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Interim Consolidated Financial " sheetId="7" r:id="rId7"/>
    <s:sheet name="Stock-Based Compensation" sheetId="8" r:id="rId8"/>
    <s:sheet name="Inventories" sheetId="9" r:id="rId9"/>
    <s:sheet name="Fair Value" sheetId="10" r:id="rId10"/>
    <s:sheet name="Short and Long-Term Marketable " sheetId="11" r:id="rId11"/>
    <s:sheet name="Acquisitions" sheetId="12" r:id="rId12"/>
    <s:sheet name="Goodwill and Other Intangible A" sheetId="13" r:id="rId13"/>
    <s:sheet name="Warranty Costs" sheetId="14" r:id="rId14"/>
    <s:sheet name="Segment Information" sheetId="15" r:id="rId15"/>
    <s:sheet name="Net Income Per Common Share" sheetId="16" r:id="rId16"/>
    <s:sheet name="Accumulated Other Comprehensive" sheetId="17" r:id="rId17"/>
    <s:sheet name="Income Taxes" sheetId="18" r:id="rId18"/>
    <s:sheet name="Commitments and Contingencies" sheetId="19" r:id="rId19"/>
    <s:sheet name="Recent Accounting Pronouncement" sheetId="20" r:id="rId20"/>
    <s:sheet name="Recent Accounting Pronounceme21" sheetId="21" r:id="rId21"/>
    <s:sheet name="Stock-Based Compensation (Table" sheetId="22" r:id="rId22"/>
    <s:sheet name="Inventories (Tables)" sheetId="23" r:id="rId23"/>
    <s:sheet name="Fair Value (Tables)" sheetId="24" r:id="rId24"/>
    <s:sheet name="Short and Long-Term Marketabl25" sheetId="25" r:id="rId25"/>
    <s:sheet name="Acquisitions (Tables)" sheetId="26" r:id="rId26"/>
    <s:sheet name="Goodwill and Other Intangible27" sheetId="27" r:id="rId27"/>
    <s:sheet name="Warranty Costs (Tables)" sheetId="28" r:id="rId28"/>
    <s:sheet name="Segment Information (Tables)" sheetId="29" r:id="rId29"/>
    <s:sheet name="Net Income Per Common Share (Ta" sheetId="30" r:id="rId30"/>
    <s:sheet name="Accumulated Other Comprehensi31" sheetId="31" r:id="rId31"/>
    <s:sheet name="Commitments and Contingencies (" sheetId="32" r:id="rId32"/>
    <s:sheet name="Stock-Based Compensation - Addi" sheetId="33" r:id="rId33"/>
    <s:sheet name="Stock-Based Compensation - Summ" sheetId="34" r:id="rId34"/>
    <s:sheet name="Stock-Based Compensation - Su35" sheetId="35" r:id="rId35"/>
    <s:sheet name="Inventories - Inventories (Deta" sheetId="36" r:id="rId36"/>
    <s:sheet name="Fair Value - Measurement of Fai" sheetId="37" r:id="rId37"/>
    <s:sheet name="Fair Value - Measurement of F38" sheetId="38" r:id="rId38"/>
    <s:sheet name="Short and Long-Term Marketabl39" sheetId="39" r:id="rId39"/>
    <s:sheet name="Short and Long-Term Marketabl40" sheetId="40" r:id="rId40"/>
    <s:sheet name="Short and Long-Term Marketabl41" sheetId="41" r:id="rId41"/>
    <s:sheet name="Acquisitions - Additional Infor" sheetId="42" r:id="rId42"/>
    <s:sheet name="Acquisitions - Estimated Fair V" sheetId="43" r:id="rId43"/>
    <s:sheet name="Goodwill and Other Intangible44" sheetId="44" r:id="rId44"/>
    <s:sheet name="Goodwill and Other Intangible45" sheetId="45" r:id="rId45"/>
    <s:sheet name="Goodwill and Other Intangible46" sheetId="46" r:id="rId46"/>
    <s:sheet name="Goodwill and Other Intangible47" sheetId="47" r:id="rId47"/>
    <s:sheet name="Warranty Costs - Additional Inf" sheetId="48" r:id="rId48"/>
    <s:sheet name="Warranty Costs - Schedule of Ch" sheetId="49" r:id="rId49"/>
    <s:sheet name="Segment Information - Additiona" sheetId="50" r:id="rId50"/>
    <s:sheet name="Segment Information - Schedule " sheetId="51" r:id="rId51"/>
    <s:sheet name="Segment Information - Schedul52" sheetId="52" r:id="rId52"/>
    <s:sheet name="Segment Information - Schedul53" sheetId="53" r:id="rId53"/>
    <s:sheet name="Net Income Per Common Share - S" sheetId="54" r:id="rId54"/>
    <s:sheet name="Net Income Per Common Share - A" sheetId="55" r:id="rId55"/>
    <s:sheet name="Accumulated Other Comprehensi56" sheetId="56" r:id="rId56"/>
    <s:sheet name="Income Taxes - Additional Infor" sheetId="57" r:id="rId57"/>
    <s:sheet name="Commitments and Contingencies -" sheetId="58" r:id="rId58"/>
    <s:sheet name="Commitments and Contingencies59" sheetId="59" r:id="rId59"/>
    <s:sheet name="Commitments and Contingencies60" sheetId="60" r:id="rId60"/>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YNO</t>
  </si>
  <si>
    <t>Entity Registrant Name</t>
  </si>
  <si>
    <t>CYNOSURE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Short-term marketable securities</t>
  </si>
  <si>
    <t>Accounts receivable, net</t>
  </si>
  <si>
    <t>Inventories</t>
  </si>
  <si>
    <t>Prepaid expenses and other current assets</t>
  </si>
  <si>
    <t>Deferred income taxes</t>
  </si>
  <si>
    <t>Total current assets</t>
  </si>
  <si>
    <t>Property and equipment, net</t>
  </si>
  <si>
    <t>Long-term marketable securities</t>
  </si>
  <si>
    <t>Goodwill</t>
  </si>
  <si>
    <t>Intangibles, net</t>
  </si>
  <si>
    <t>Other assets</t>
  </si>
  <si>
    <t>Total assets</t>
  </si>
  <si>
    <t>Current liabilities:</t>
  </si>
  <si>
    <t>Accounts payable</t>
  </si>
  <si>
    <t>Accrued expenses</t>
  </si>
  <si>
    <t>Deferred revenue</t>
  </si>
  <si>
    <t>Capital lease obligation</t>
  </si>
  <si>
    <t>Total current liabilities</t>
  </si>
  <si>
    <t>Capital lease obligation, net of current portion</t>
  </si>
  <si>
    <t>Deferred revenue, net of current portion</t>
  </si>
  <si>
    <t>Other noncurrent liability</t>
  </si>
  <si>
    <t>Commitments and contingencies (Note 13)</t>
  </si>
  <si>
    <t xml:space="preserve"> </t>
  </si>
  <si>
    <t>Stockholders' equity:</t>
  </si>
  <si>
    <t>Preferred stock, $0.001 par value Authorized - 5,000 shares Issued - none</t>
  </si>
  <si>
    <t>Class A and Class B common stock, $0.001 par value Authorized - 70,000 shares Issued - 24,222 Class A shares and no Class B shares at September 30, 2015 Issued - 23,253 Class A shares and no Class B shares at December 31, 2014</t>
  </si>
  <si>
    <t>Additional paid-in capital</t>
  </si>
  <si>
    <t>Retained earnings</t>
  </si>
  <si>
    <t>Accumulated other comprehensive loss</t>
  </si>
  <si>
    <t>Treasury stock, 1,628 Class A shares, at cost</t>
  </si>
  <si>
    <t>Total stockholders' equity</t>
  </si>
  <si>
    <t>Total liabilities and stockholders' equity</t>
  </si>
  <si>
    <t>Consolidated Balance Sheets (Parenthetical) - $ / shares</t>
  </si>
  <si>
    <t>Preferred stock, par value</t>
  </si>
  <si>
    <t>Preferred stock, shares authorized</t>
  </si>
  <si>
    <t>Preferred stock, shares issued</t>
  </si>
  <si>
    <t>Class A and Class B common stock, shares authorized</t>
  </si>
  <si>
    <t>Common Stock Class A [Member]</t>
  </si>
  <si>
    <t>Common stock, par value</t>
  </si>
  <si>
    <t>Common stock, shares issued</t>
  </si>
  <si>
    <t>Treasury stock, shares</t>
  </si>
  <si>
    <t>Common Stock Class B [Member]</t>
  </si>
  <si>
    <t>Consolidated Statements of Operations - USD ($) shares in Thousands, $ in Thousands</t>
  </si>
  <si>
    <t>3 Months Ended</t>
  </si>
  <si>
    <t>Sep. 30, 2014</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from operations</t>
  </si>
  <si>
    <t>Interest expense, net</t>
  </si>
  <si>
    <t>Other expense, net</t>
  </si>
  <si>
    <t>Income before provision for income taxes</t>
  </si>
  <si>
    <t>Provision for income taxes</t>
  </si>
  <si>
    <t>Net income</t>
  </si>
  <si>
    <t>Basic net income per share</t>
  </si>
  <si>
    <t>Diluted net income per share</t>
  </si>
  <si>
    <t>Basic weighted-average common shares outstanding</t>
  </si>
  <si>
    <t>Diluted weighted-average common shares outstanding</t>
  </si>
  <si>
    <t>Consolidated Statements of Comprehensive Income - USD ($) $ in Thousands</t>
  </si>
  <si>
    <t>Statement of Comprehensive Income [Abstract]</t>
  </si>
  <si>
    <t>Other comprehensive loss components:</t>
  </si>
  <si>
    <t>Cumulative translation adjustment</t>
  </si>
  <si>
    <t>Unrealized gain (loss) on marketable securities</t>
  </si>
  <si>
    <t>Total other comprehensive loss</t>
  </si>
  <si>
    <t>Comprehensive income</t>
  </si>
  <si>
    <t>Consolidated Statements of Cash Flows - USD ($) $ in Thousands</t>
  </si>
  <si>
    <t>Operating activities:</t>
  </si>
  <si>
    <t>Reconciliation of net income to net cash provided by operating activities:</t>
  </si>
  <si>
    <t>Depreciation and amortization</t>
  </si>
  <si>
    <t>Stock-based compensation expense</t>
  </si>
  <si>
    <t>Loss on disposal of fixed assets</t>
  </si>
  <si>
    <t>Noncash interest expense on capital lease obligations</t>
  </si>
  <si>
    <t>Noncash interest expense on license transfer agreement</t>
  </si>
  <si>
    <t>Net accretion of marketable securities</t>
  </si>
  <si>
    <t>Tax benefit from stock option exercises</t>
  </si>
  <si>
    <t>Changes in operating assets and liabilities:</t>
  </si>
  <si>
    <t>Accounts receivable</t>
  </si>
  <si>
    <t>Net book value of demonstration inventory sold</t>
  </si>
  <si>
    <t>Net cash provided by operating activities</t>
  </si>
  <si>
    <t>Investing activities:</t>
  </si>
  <si>
    <t>Purchases of property and equipment</t>
  </si>
  <si>
    <t>Proceeds from the sales and maturities of marketable securities</t>
  </si>
  <si>
    <t>Purchases of marketable securities</t>
  </si>
  <si>
    <t>Cash paid for acquisitions, net of cash received</t>
  </si>
  <si>
    <t>Increase in other noncurrent assets</t>
  </si>
  <si>
    <t>Net cash used in investing activities</t>
  </si>
  <si>
    <t>Financing activities:</t>
  </si>
  <si>
    <t>Excess tax benefit on options exercised</t>
  </si>
  <si>
    <t>Repurchases of common stock</t>
  </si>
  <si>
    <t>Proceeds from stock option exercises</t>
  </si>
  <si>
    <t>Payments on capital lease obligation</t>
  </si>
  <si>
    <t>Net cash provided by (used in)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cash flow information</t>
  </si>
  <si>
    <t>Cash paid for interest</t>
  </si>
  <si>
    <t>Cash paid for income taxes</t>
  </si>
  <si>
    <t>Supplemental noncash investing and financing activities</t>
  </si>
  <si>
    <t>Transfer of demonstration equipment from inventory to fixed assets</t>
  </si>
  <si>
    <t>Assets acquired under capital lease</t>
  </si>
  <si>
    <t>Net effect of acquisition-related opening balance sheet adjustments</t>
  </si>
  <si>
    <t>Interim Consolidated Financial Statements</t>
  </si>
  <si>
    <t>Quarterly Financial Information Disclosure [Abstract]</t>
  </si>
  <si>
    <t>Note 1 — Interim Consolidated Financial Statements
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ynosure,
Inc. (Cynosure) for the year ended December 31, 2014.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nine months ended September 30,
2015 may not be indicative of the results that may be expected for
the year ending December 31, 2015, or any other period.</t>
  </si>
  <si>
    <t>Stock-Based Compensation</t>
  </si>
  <si>
    <t>Disclosure of Compensation Related Costs, Share-based Payments [Abstract]</t>
  </si>
  <si>
    <t>Note 2 — Stock-Based Compensation
Cynosure recorded stock-based compensation expense of $1.9 million
and $2.0 million for the three months ended September 30, 2015
and 2014, respectively. Cynosure recorded stock-based compensation
expense of $5.7 million and $5.3 million for the nine months ended
September 30, 2015 and 2014, respectively. As of
September 30, 2015 and 2014, respectively, Cynosure had
$29,000 and $25,000 of stock-based compensation expense capitalized
as a part of inventory.
Total stock-based compensation expense was recorded to cost of
revenues and operating expenses based upon the functional
responsibilities of the individual holding the respective
share-based payments, as follows:
Three Months Ended September 30, Nine Months Ended September 30,
2015 2014 2015 2014
(in
thousands)
Cost of revenues $ 96 $ 79 $ 244 $ 219
Sales and marketing 541 519 1,511 1,481
Research and development 308 270 857 757
General and administrative 1,004 1,108 3,071 2,863
Total stock-based compensation expense $ 1,949 $ 1,976 $ 5,683 $ 5,320
Cash received from option exercises was $17.7 million and $7.6
million during the nine months ended September 30, 2015 and
2014, respectively.
Cynosure granted options to purchase 452,499 and 849,680 shares of
common stock during the nine months ended September 30, 2015
and 2014, respectively. Cynosure has elected to use the
Black-Scholes model to determine the weighted average fair value of
options. The weighted average fair value of the options granted
during the nine months ended September 30, 2015 and 2014 was
$12.40 and $10.51, respectively, using the following
assumptions:
Nine Months Ended September 30,
2015 2014
Risk-free interest rate 1.39% - 1.72% 1.44% - 1.80%
Expected dividend yield
—
—
Expected term 4.8 years 4.6 years
Expected volatility 42% - 43% 43% - 44%
Estimated forfeiture rate 5% 5%
Option-pricing models require the input of various subjective
assumptions, including the option’s expected life and the
price volatility of the underlying stock. Cynosure’s
estimated expected stock price volatility is based on its own
historical volatility. Cynosure’s expected term of options
represents the weighted average period of time that options granted
are expected to be outstanding giving consideration to vesting
schedules and Cynosure’s historical exercise patterns. The
risk-free interest rate for the expected term of the option is
based on the U.S. Treasury yield curve in effect at the time of
grant. The dividend yield of zero is based on the fact that
Cynosure has never paid cash dividends and has no present intention
to pay cash dividends.
Cynosure granted 86,618 and 44,840 restricted stock units during
the nine months ended September 30, 2015 and 2014,
respectively, to employees at a fair market value of its common
stock on the date of grant and which vest annually over a
three-year period. Cynosure is recognizing related
compensation expense, net of estimated forfeitures, on a
straight-line basis over the three-year period.
Cynosure granted 16,685 and 43,500 restricted stock units during
the nine months ended September 30, 2015 and 2014,
respectively, to non-employee directors at a fair market value of
its common stock on the date of grant and which vest quarterly over
a one-year period. Cynosure is recognizing related
compensation expense, net of estimated forfeitures, on a
straight-line basis over the one-year period.</t>
  </si>
  <si>
    <t>Inventory Disclosure [Abstract]</t>
  </si>
  <si>
    <t>Note 3 — Inventories
Cynosure states all inventories at the lower of cost or market,
determined on a first-in, first-out method. Inventory includes
material, labor and overhead and consists of the following:
September 30, 2015 December 31, 2014
(in
thousands)
Raw materials $ 21,032 $ 16,875
Work in process 3,522 3,526
Finished goods 49,756 38,917
$ 74,310 $ 59,318</t>
  </si>
  <si>
    <t>Fair Value</t>
  </si>
  <si>
    <t>Fair Value Disclosures [Abstract]</t>
  </si>
  <si>
    <t>Note 4 — Fair Value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
• Level 3 — Unobservable inputs
that are supported by little or no market activity and that are
significant to the fair value of the assets or liabilities.
The following table represents Cynosure’s fair value
hierarchy for its financial assets (cash equivalents and marketable
securities) measured at fair value as of September 30, 2015
(in thousands):
Level 1 Level 2 Level 3 Total
Money market funds (1) $ 5,801 $
— $
— $ 5,801
Treasuries and government agencies (2)
— 14,523
— 14,523
State and municipal bonds
— 59,826
— 59,826
Total $ 5,801 $ 74,349 $
— $ 80,150
The following table represents Cynosure’s fair value
hierarchy for its financial assets (cash equivalents and marketable
securities) measured at fair value as of December 31, 2014 (in
thousands):
Level 1 Level 2 Level 3 Total
Money market funds (1) $ 1,753 $
— $
— $ 1,753
State and municipal bonds
— 47,744
— 47,744
Treasuries and government agencies
— 8,486
— 8,486
Corporate obligations and commercial paper
— 2,001
— 2,001
Equity securities 13
—
— 13
Total $ 1,766 $ 58,231 $
— $ 59,997
(1) Included in cash and cash equivalents
at September 30, 2015 and December 31, 2014.
(2) $2.5 million included in cash and
cash equivalents at September 30, 2015.
During the nine months ended September 30, 2015, there were no
significant transfers in and out of Level 1 and Level 2. Cynosure
did not have any Level 3 financial assets at September 30,
2015 or December 31, 2014.</t>
  </si>
  <si>
    <t>Short and Long-Term Marketable Securities</t>
  </si>
  <si>
    <t>Investments, Debt and Equity Securities [Abstract]</t>
  </si>
  <si>
    <t>Note 5 — Short and Long-Term Marketable Securities
Cynosure’s available-for-sale securities at
September 30, 2015 consist of approximately $74.3 million of
investments in debt securities consisting of state and municipal
bonds, treasuries and government agencies. All investments in
available-for-sale securities are recorded at fair market value,
with any unrealized gains and losses reported as a separate
component of accumulated other comprehensive loss. As of
September 30, 2015, Cynosure’s marketable securities
consist of the following (in thousands):
Market Value Amortized Cost Unrealized Gains Unrealized Losses
Available-for-Sale Securities:
Cash equivalents:
Treasuries and government agencies $ 2,500 $ 2,500 $
— $
—
Total cash equivalents $ 2,500 $ 2,500 $
— $
—
Short-term marketable securities:
State and municipal bonds $ 36,929 $ 36,912 $ 17 $
—
Treasuries and government agencies 1,500 1,500
—
—
Total short-term marketable securities $ 38,429 $ 38,412 $ 17 $
—
Long-term marketable securities:
State and municipal bonds $ 22,897 $ 22,873 $ 26 $ (2 )
Treasuries and government agencies 10,523 10,515 8
—
Total long-term marketable securities $ 33,420 $ 33,388 $ 34 $ (2 )
Total available-for-sale securities $ 74,349 $ 74,300 $ 51 $ (2 )
Total marketable securities $ 71,849
As of December 31, 2014, Cynosure’s marketable
securities consist of the following (in thousands):
Market Value Amortized Cost Unrealized Gains Unrealized Losses
Available-for-Sale Securities:
Short-term marketable securities:
State and municipal bonds $ 26,041 $ 26,033 $ 8 $
—
Treasuries and government agencies 4,000 4,000
—
—
Corporate obligations and commercial paper 2,001 2,001
—
—
Equity securities 13 18
— (5 )
Total short-term marketable securities $ 32,055 $ 32,052 $ 8 $ (5 )
Long-term marketable securities:
State and municipal bonds $ 21,703 $ 21,721 $ 2 $ (20 )
Corporate obligations and commercial paper 4,486 4,500
— (14 )
Total long-term marketable securities $ 26,189 $ 26,221 $ 2 $ (34 )
Total available-for-sale securities $ 58,244 $ 58,273 $ 10 $ (39 )
Total marketable securities $ 58,244
As of September 30, 2015, Cynosure’s available-for-sale
debt securities mature as follows (in thousands):
Total Maturities
Less Than One Year One to Five Years More than Five Years
State and municipal bonds $ 59,826 $ 36,929 $ 22,897 $
—
Treasuries and government agencies 14,523 4,000 10,523
—
Total available-for-sale debt securities $ 74,349 $ 40,929 $ 33,420 $
—</t>
  </si>
  <si>
    <t>Acquisitions</t>
  </si>
  <si>
    <t>Business Combinations [Abstract]</t>
  </si>
  <si>
    <t>Note 6 — Acquisitions
Ellman International, Inc.
On September 5, 2014, Cynosure acquired substantially all of
the assets of Ellman International, Inc. (Ellman) for $13.2 million
in cash. In addition, Cynosure assumed current liabilities
associated with normal working capital and certain contractual
liabilities. The purchase price was based primarily on the net
working capital on the date of purchase plus an amount to retire
all of Ellman’s long term debt on the date of sale. Cynosure
also assumed a license transfer agreement as part of the purchase
valued at $4.2 million. The acquisition complements
Cynosure’s aesthetic treatment platform with radiofrequency
energy sources and accessory products. The acquisition of
substantially all of the assets of Ellman was considered a business
acquisition for accounting purposes.
Cynosure has assessed the fair value of the assets acquired and
liabilities assumed. Pro forma financial information was filed with
the SEC within the applicable time period. Cynosure has allocated
the purchase price to the net tangible and intangible assets based
on their estimated fair values as of September 5, 2014. During
the nine months ended September 30, 2015, Cynosure completed
its purchase accounting estimates of the assets acquired and
liabilities assumed in connection with the acquisition of the
assets of Ellman, and as a result, increased goodwill from $6.6
million at December 31, 2014 to $6.7 million at
September 30, 2015, with the offsetting decrease to
inventory.
The following table summarizes the estimated fair value as of
September 5, 2014 of the net assets acquired (in
thousands):
Purchase price:
Cash paid $ 13,235
Total $ 13,235
Assets (liabilities) acquired:
Accounts receivable $ 2,144
Inventory 3,542
Prepaid expenses and other assets 488
Property and equipment 612
Intangible assets 6,800
Goodwill 6,741
Accounts payable (9 )
Accrued expenses (2,469 )
Deferred revenue (454 )
Other noncurrent liability (4,160 )
Total $ 13,235</t>
  </si>
  <si>
    <t>Goodwill and Other Intangible Assets</t>
  </si>
  <si>
    <t>Goodwill and Intangible Assets Disclosure [Abstract]</t>
  </si>
  <si>
    <t>Note 7 — Goodwill and Other Intangible Assets
Changes to goodwill during the nine months ended September 30,
2015 were as follows (in thousands):
Balance – December 31, 2014 $ 105,764
Ellman acquisition 143
Translation adjustment (113 )
Balance – September 30, 2015 $ 105,794
Other intangible assets consisted of the following at
September 30, 2015 and December 31, 2014 (in
thousands):
Developed Technology &amp; Patents Business Licenses Customer Relationships Trade Names Other Total
September 30, 2015
Cost $ 29,240 $ 384 $ 19,718 $ 18,390 $ 1,353 $ 69,085
Translation adjustment
—
— (39 )
—
— (39 )
Accumulated amortization (12,500 ) (229 ) (7,300 ) (2,290 ) (59 ) (22,378 )
Balance, September 30, 2015 $ 16,740 $ 155 $ 12,379 $ 16,100 $ 1,294 $ 46,668
December 31, 2014
Cost $ 29,240 $ 384 $ 19,718 $ 18,390 $ 1,338 $ 69,070
Translation adjustment
— 34 2
— 2 38
Accumulated amortization (7,840 ) (252 ) (5,818 ) (1,607 ) (8 ) (15,525 )
Balance, December 31, 2014 $ 21,400 $ 166 $ 13,902 $ 16,783 $ 1,332 $ 53,583
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
Amortization expense for the three months ended September 30,
2015 and 2014 was $2.3 million and $2.2 million, respectively.
Amortization expense for the nine months ended September 30,
2015 and 2014 was $6.9 million and $6.4 million, respectively.
Cynosure has approximately $1.0 million of indefinite-life
intangible assets that are included in other intangible assets in
the table above. As of September 30, 2015, amortization
expense on existing intangible assets for the next five years and
beyond is as follows (in thousands):
Remainder of 2015 $ 2,305
2016 8,431
2017 6,441
2018 4,925
2019 3,189
2020 and thereafter 20,401
Total $ 45,692</t>
  </si>
  <si>
    <t>Warranty Costs</t>
  </si>
  <si>
    <t>Guarantees [Abstract]</t>
  </si>
  <si>
    <t>Note 8 — Warranty Costs
Cynosure typically provides a one-year parts and labor warranty on
end-user sales of equipment. Distributor sales generally include a
one-year warranty on parts only. Estimated future costs for initial
product warranties are provided for at the time of revenue
recognition and charged to cost of goods sold. The following table
provides the detail of the change in Cynosure’s product
warranty accrual during the nine months ended September 30,
2015, which is a component of accrued expenses in the consolidated
balance sheets (in thousands):
Balance – December 31, 2014 $ 8,118
Warranty provision related to new sales 9,570
Costs incurred (9,785 )
Balance – September 30, 2015 $ 7,903</t>
  </si>
  <si>
    <t>Segment Information</t>
  </si>
  <si>
    <t>Segment Reporting [Abstract]</t>
  </si>
  <si>
    <t>Note 9 — Segment Information
In accordance with Accounting Standards Codification (ASC)
280, Segment
Reporting Topic,
The following table represents total revenue by geographic
area:
Three Months Ended September 30, Nine Months Ended September 30,
2015 2014 2015 2014
(in
thousands)
United States $ 47,341 $ 39,734 $ 136,988 $ 100,404
Europe 8,470 10,207 29,572 35,830
Asia / Pacific 16,217 15,131 51,175 47,857
Other 6,386 6,458 19,285 22,016
Total $ 78,414 $ 71,530 $ 237,020 $ 206,107
Total assets by geographic area are as follows:
September 30, 2015 December 31, 2014
(in
thousands)
United States $ 462,585 $ 420,513
Europe 21,526 23,235
Asia / Pacific 19,247 19,182
Eliminations (5,591 ) (5,206 )
Total $ 497,767 $ 457,724
Long-lived assets (property and equipment only) by geographic area
are as follows:
September 30, 2015 December 31, 2014
(in
thousands)
United States $ 34,134 $ 30,912
Europe 1,540 1,656
Asia / Pacific 2,787 1,688
Total $ 38,461 $ 34,256
No individual country within Europe or Asia/Pacific represented
greater than 10% of total revenue, assets or long-lived assets for
any period presented.</t>
  </si>
  <si>
    <t>Net Income Per Common Share</t>
  </si>
  <si>
    <t>Earnings Per Share [Abstract]</t>
  </si>
  <si>
    <t>Note 10 — Net Income Per Common Share
Basic net income per share is determined by dividing net income by
the weighted average common shares outstanding during the period.
Diluted net income per share is determined by dividing net income
by the diluted weighted average shares outstanding during the
period. Diluted weighted average shares reflect the dilutive
effect, if any, of common stock options and restricted stock units
based on the treasury stock method.
A reconciliation of basic and diluted shares is as follows (in
thousands, except per share data):
Three Months Ended September 30, Nine Months Ended September 30,
2015 2014 2015 2014
Net income $ 3,229 $ 3,074 $ 8,579 $ 8,338
Basic weighted average common shares outstanding 22,580 21,637 22,167 21,900
Weighted average common equivalent shares 300 263 372 380
Diluted weighted average common shares outstanding 22,880 21,900 22,539 22,280
Basic net income per share $ 0.14 $ 0.14 $ 0.39 $ 0.38
Diluted net income per share $ 0.14 $ 0.14 $ 0.38 $ 0.37
For the three and nine months ended September 30, 2015,
approximately 0.5 million and 1.1 million weighted
average shares subject to stock options and restricted stock units,
respectively, were excluded from the calculation of diluted
weighted average common shares outstanding as their effect was
antidilutive.
For the three and nine months ended September 30, 2014,
approximately 1.7 million and 1.5 million weighted
average shares subject to stock options and restricted stock units,
respectively, were excluded from the calculation of diluted
weighted average common shares outstanding as their effect was
antidilutive.</t>
  </si>
  <si>
    <t>Accumulated Other Comprehensive Loss</t>
  </si>
  <si>
    <t>Equity [Abstract]</t>
  </si>
  <si>
    <t>Note 11 — Accumulated Other Comprehensive Loss
Changes to accumulated other comprehensive loss during the nine
months ended September 30, 2015 were as follows (in
thousands):
Unrealized Gain on Marketable Securities, net of taxes Translation Adjustment Accumulated Other Comprehensive Loss
Balance — December 31, 2014 $ (10 ) $ (3,853 ) $ (3,863 )
Current period other comprehensive loss 43 (1,605 ) (1,562 )
Balance — September 30, 2015 $ 33 $ (5,458 ) $ (5,425 )</t>
  </si>
  <si>
    <t>Income Taxes</t>
  </si>
  <si>
    <t>Income Tax Disclosure [Abstract]</t>
  </si>
  <si>
    <t>Note 12 — Income Taxes
During the three and nine months ended September 30, 2015,
Cynosure recorded an income tax provision of $1.0 million and $3.3
million, respectively, representing an effective tax rate of 23%
and 28%, respectively. The income tax provision for the three and
nine months ended September 30, 2015 was primarily
attributable to applying Cynosure’s estimated annual
effective tax rate to its year-to-date consolidated income before
provision for income taxes. The estimated annual effective tax rate
is favorably impacted by the jurisdictional mix of worldwide
earnings and the domestic manufacturing deduction, and unfavorably
impacted by non-deductible expenses. The difference between the
U.S. federal statutory tax rate and the effective tax rate was
primarily attributable to a discrete tax benefit of $0.5 million
for the release of valuation allowance previously maintained
against the net deferred tax assets of Palomar Japan K.K., that was
recorded in the second quarter of 2015, as well as a discrete tax
benefit of $0.5 million that was principally due to an increase in
2014 federal and state research credits that was recorded in the
third quarter of 2015.
During the three and nine months ended September 30, 2014,
Cynosure recorded an income tax provision of $1.0 million and $3.1
million, respectively, representing an effective tax rate of 25%
and 27%, respectively. The income tax provision for the three and
nine months ended September 30, 2014 was primarily
attributable to applying Cynosure’s estimated annual
effective tax rate to its year-to-date consolidated income before
provision for income taxes. The difference between the U.S. federal
statutory tax rate and the effective tax rate was primarily
attributable to a discrete tax benefit of $0.3 million for the
release of the valuation allowance previously maintained against
the net deferred tax assets of Cynosure Spain S.L. that was
recognized in the second quarter of 2014. Other factors resulting
in differences between the U.S. federal statutory tax rate and the
effective tax rate are the jurisdictional mix of worldwide
earnings, non-deductible expenses and the domestic manufacturing
deduction.
At September 30, 2015 and December 31, 2014, Cynosure had
gross tax-effected unrecognized tax benefits of $0.8 million of
which the entire amount, if recognized, would favorably impact the
effective tax rate. Cynosure classifies interest and penalties
related to income taxes as a component of its provision for income
taxes. Cynosure does not expect any material changes in the amounts
of unrecognized tax benefits over the next 12 months.
Cynosure files income tax returns in the U.S. federal jurisdiction,
and in various state and foreign jurisdictions. Cynosure is no
longer subject to U.S. federal income tax examinations by tax
authorities for years before 2012. With few exceptions, Cynosure is
no longer subject to U.S. state tax examinations for years before
2011. Additionally, certain non-U.S. jurisdictions are no longer
subject to income tax examinations by tax authorities for years
before 2010.</t>
  </si>
  <si>
    <t>Commitments and Contingencies</t>
  </si>
  <si>
    <t>Commitments and Contingencies Disclosure [Abstract]</t>
  </si>
  <si>
    <t>Note 13 — Commitments and Contingencies
Lease Commitments
Cynosure leases the land portion of its U.S. operating facility and
certain foreign facilities under non-cancellable operating lease
agreements expiring through May 2027. These leases are
non-cancellable and typically contain renewal options. Certain
leases contain rent escalation clauses for which Cynosure
recognizes the expense on a straight-line basis. Rent expense for
the three and nine months ended September 30, 2015 was
approximately $0.5 million and $1.5 million, respectively. Rent
expense for the three and nine months ended September 30, 2014
was approximately $0.6 million and $2.5 million, respectively. The
2014 period rent expense includes rent expense incurred on the
former Palomar Medical Technologies, Inc. headquarters, which
Cynosure occupied through July 2014.
Cynosure leases the buildings portion of its U.S. operating
facility and certain equipment and vehicles under capital lease
agreements with payments due through May 2027. Commitments under
Cynosure’s lease arrangements are as follows as of
September 30, 2015 (in thousands):
Operating Leases Capital Leases
Remainder of 2015 $ 467 $ 45
2016 1,823 2,355
2017 1,818 2,749
2018 1,774 2,650
2019 1,375 2,629
2020 and thereafter 2,844 20,958
Total minimum lease payments $ 10,101 $ 31,386
Less amount representing interest (13,793 )
Present value of obligations under capital leases $ 17,593
Current portion of capital lease obligations 525
Capital lease obligations, net of current portion $ 17,068
Contractual Obligations
Cynosure’s significant outstanding contractual obligations
relate to its capital leases from its facilities leases, including
the buildings portion of its U.S. operating facility, and equipment
financings. Cynosure’s leases are non-cancellable and
typically contain renewal options. Certain leases contain rent
escalation clauses for which Cynosure recognizes the expense on a
straight-line basis. Cynosure has summarized in the table below its
fixed contractual cash obligations as of September 30,
2015.
Total Less Than One Year One to Three Years Three to Five Years More than Five Years
(in
thousands)
Capital lease obligations, including interest $ 31,386 $ 1,811 $ 5,325 $ 5,259 $ 18,991
Operating leases 10,101 1,834 3,605 2,334 2,328
Total contractual obligations $ 41,487 $ 3,645 $ 8,930 $ 7,593 $ 21,319
Contingencies
Cynosure continually assesses litigation to determine if an
unfavorable outcome would lead to a probable loss or reasonably
possible loss, which could be estimated. In accordance with
the Financial Accounting Standards Board’s guidance on
accounting for contingencies, Cynosure accrues for all direct costs
associated with the estimated resolution of contingencies at the
earliest date at which it is deemed probable that a liability has
been incurred and the amount of such liability can be reasonably
estimated. If the estimate of a probable loss is a range and
no amount within the range is more likely, Cynosure accrues the
minimum amount of the range. In cases where Cynosure believes that
a reasonably possible loss exists, Cynosure discloses the facts and
circumstances of the litigation, including an estimable range, if
possible. In management’s opinion, Cynosure is not
currently involved in any legal proceedings, which, individually or
in the aggregate, could have a material effect on Cynosure’s
financial statements. Cynosure believes that contingent losses
associated with any current litigation were remote as of
September 30, 2015 and at the time of the filing of this
Quarterly Report on Form 10-Q, and as such, Cynosure has not
recorded or disclosed any material loss contingencies.</t>
  </si>
  <si>
    <t>Recent Accounting Pronouncements</t>
  </si>
  <si>
    <t>Accounting Changes and Error Corrections [Abstract]</t>
  </si>
  <si>
    <t>Note 14 — Recent Accounting Pronouncements
In May 2014, the Financial Accounting Standards Board issued
guidance codified in ASC 606, Revenue Recognition —
Revenue from Contracts with Customers Revenue Recognition</t>
  </si>
  <si>
    <t>Recent Accounting Pronouncements (Policies)</t>
  </si>
  <si>
    <t>Recent
Accounting Pronouncements
In May 2014, the Financial Accounting Standards Board issued
guidance codified in ASC 606, Revenue Recognition —
Revenue from Contracts with Customers Revenue Recognition</t>
  </si>
  <si>
    <t>Stock-Based Compensation (Tables)</t>
  </si>
  <si>
    <t>Summary of Stock-Based Compensation Expenses</t>
  </si>
  <si>
    <t>Total stock-based compensation expense was recorded to cost of
revenues and operating expenses based upon the functional
responsibilities of the individual holding the respective
share-based payments, as follows:
Three Months Ended September 30, Nine Months Ended September 30,
2015 2014 2015 2014
(in
thousands)
Cost of revenues $ 96 $ 79 $ 244 $ 219
Sales and marketing 541 519 1,511 1,481
Research and development 308 270 857 757
General and administrative 1,004 1,108 3,071 2,863
Total stock-based compensation expense $ 1,949 $ 1,976 $ 5,683 $ 5,320</t>
  </si>
  <si>
    <t>Summary of Share-Based Compensation Arrangement Fair Value Assumptions</t>
  </si>
  <si>
    <t>The weighted average fair value of the options granted during the
nine months ended September 30, 2015 and 2014 was $12.40 and
$10.51, respectively, using the following assumptions:
Nine Months Ended September 30,
2015 2014
Risk-free interest rate 1.39% - 1.72% 1.44% - 1.80%
Expected dividend yield
—
—
Expected term 4.8 years 4.6 years
Expected volatility 42% - 43% 43% - 44%
Estimated forfeiture rate 5% 5%</t>
  </si>
  <si>
    <t>Inventories (Tables)</t>
  </si>
  <si>
    <t>Inventory includes material, labor and overhead and consists of the
following:
September 30, 2015 December 31, 2014
(in
thousands)
Raw materials $ 21,032 $ 16,875
Work in process 3,522 3,526
Finished goods 49,756 38,917
$ 74,310 $ 59,318</t>
  </si>
  <si>
    <t>Fair Value (Tables)</t>
  </si>
  <si>
    <t>Measurement of Fair Value Hierarchy for Financial Assets</t>
  </si>
  <si>
    <t>The following table represents Cynosure’s fair value
hierarchy for its financial assets (cash equivalents and marketable
securities) measured at fair value as of September 30, 2015
(in thousands):
Level 1 Level 2 Level 3 Total
Money market funds (1) $ 5,801 $
— $
— $ 5,801
Treasuries and government agencies (2)
— 14,523
— 14,523
State and municipal bonds
— 59,826
— 59,826
Total $ 5,801 $ 74,349 $
— $ 80,150
The following table represents Cynosure’s fair value
hierarchy for its financial assets (cash equivalents and marketable
securities) measured at fair value as of December 31, 2014 (in
thousands):
Level 1 Level 2 Level 3 Total
Money market funds (1) $ 1,753 $
— $
— $ 1,753
State and municipal bonds
— 47,744
— 47,744
Treasuries and government agencies
— 8,486
— 8,486
Corporate obligations and commercial paper
— 2,001
— 2,001
Equity securities 13
—
— 13
Total $ 1,766 $ 58,231 $
— $ 59,997
(1) Included in cash and cash equivalents
at September 30, 2015 and December 31, 2014.
(2) $2.5 million included in cash and
cash equivalents at September 30, 2015.</t>
  </si>
  <si>
    <t>Short and Long-Term Marketable Securities (Tables)</t>
  </si>
  <si>
    <t>Schedule of Marketable Securities</t>
  </si>
  <si>
    <t>As of September 30, 2015, Cynosure’s marketable
securities consist of the following (in thousands):
Market Value Amortized Cost Unrealized Gains Unrealized Losses
Available-for-Sale Securities:
Cash equivalents:
Treasuries and government agencies $ 2,500 $ 2,500 $
— $
—
Total cash equivalents $ 2,500 $ 2,500 $
— $
—
Short-term marketable securities:
State and municipal bonds $ 36,929 $ 36,912 $ 17 $
—
Treasuries and government agencies 1,500 1,500
—
—
Total short-term marketable securities $ 38,429 $ 38,412 $ 17 $
—
Long-term marketable securities:
State and municipal bonds $ 22,897 $ 22,873 $ 26 $ (2 )
Treasuries and government agencies 10,523 10,515 8
—
Total long-term marketable securities $ 33,420 $ 33,388 $ 34 $ (2 )
Total available-for-sale securities $ 74,349 $ 74,300 $ 51 $ (2 )
Total marketable securities $ 71,849
As of December 31, 2014, Cynosure’s marketable
securities consist of the following (in thousands):
Market Value Amortized Cost Unrealized Gains Unrealized Losses
Available-for-Sale Securities:
Short-term marketable securities:
State and municipal bonds $ 26,041 $ 26,033 $ 8 $
—
Treasuries and government agencies 4,000 4,000
—
—
Corporate obligations and commercial paper 2,001 2,001
—
—
Equity securities 13 18
— (5 )
Total short-term marketable securities $ 32,055 $ 32,052 $ 8 $ (5 )
Long-term marketable securities:
State and municipal bonds $ 21,703 $ 21,721 $ 2 $ (20 )
Corporate obligations and commercial paper 4,486 4,500
— (14 )
Total long-term marketable securities $ 26,189 $ 26,221 $ 2 $ (34 )
Total available-for-sale securities $ 58,244 $ 58,273 $ 10 $ (39 )
Total marketable securities $ 58,244</t>
  </si>
  <si>
    <t>Schedule of Available-for-Sale Debt Securities Mature</t>
  </si>
  <si>
    <t>As of September 30, 2015, Cynosure’s available-for-sale
debt securities mature as follows (in thousands):
Total Maturities
Less Than One Year One to Five Years More than Five Years
State and municipal bonds $ 59,826 $ 36,929 $ 22,897 $
—
Treasuries and government agencies 14,523 4,000 10,523
—
Total available-for-sale debt securities $ 74,349 $ 40,929 $ 33,420 $
—</t>
  </si>
  <si>
    <t>Acquisitions (Tables)</t>
  </si>
  <si>
    <t>Estimated Fair Value of Net Assets Acquired</t>
  </si>
  <si>
    <t>The following table summarizes the estimated fair value as of
September 5, 2014 of the net assets acquired (in
thousands):
Purchase price:
Cash paid $ 13,235
Total $ 13,235
Assets (liabilities) acquired:
Accounts receivable $ 2,144
Inventory 3,542
Prepaid expenses and other assets 488
Property and equipment 612
Intangible assets 6,800
Goodwill 6,741
Accounts payable (9 )
Accrued expenses (2,469 )
Deferred revenue (454 )
Other noncurrent liability (4,160 )
Total $ 13,235</t>
  </si>
  <si>
    <t>Goodwill and Other Intangible Assets (Tables)</t>
  </si>
  <si>
    <t>Schedule of Changes to Goodwill</t>
  </si>
  <si>
    <t>Changes to goodwill during the nine months ended September 30,
2015 were as follows (in thousands):
Balance – December 31, 2014 $ 105,764
Ellman acquisition 143
Translation adjustment (113 )
Balance – September 30, 2015 $ 105,794</t>
  </si>
  <si>
    <t>Schedule of Components of Other Intangible Assets</t>
  </si>
  <si>
    <t>Other intangible assets consisted of the following at
September 30, 2015 and December 31, 2014 (in
thousands):
Developed Technology &amp; Patents Business Licenses Customer Relationships Trade Names Other Total
September 30, 2015
Cost $ 29,240 $ 384 $ 19,718 $ 18,390 $ 1,353 $ 69,085
Translation adjustment
—
— (39 )
—
— (39 )
Accumulated amortization (12,500 ) (229 ) (7,300 ) (2,290 ) (59 ) (22,378 )
Balance, September 30, 2015 $ 16,740 $ 155 $ 12,379 $ 16,100 $ 1,294 $ 46,668
December 31, 2014
Cost $ 29,240 $ 384 $ 19,718 $ 18,390 $ 1,338 $ 69,070
Translation adjustment
— 34 2
— 2 38
Accumulated amortization (7,840 ) (252 ) (5,818 ) (1,607 ) (8 ) (15,525 )
Balance, December 31, 2014 $ 21,400 $ 166 $ 13,902 $ 16,783 $ 1,332 $ 53,583</t>
  </si>
  <si>
    <t>Schedule of Amortization Expenses on Intangible Assets</t>
  </si>
  <si>
    <t>As of September 30, 2015, amortization expense on existing
intangible assets for the next five years and beyond is as follows
(in thousands):
Remainder of 2015 $ 2,305
2016 8,431
2017 6,441
2018 4,925
2019 3,189
2020 and thereafter 20,401
Total $ 45,692</t>
  </si>
  <si>
    <t>Warranty Costs (Tables)</t>
  </si>
  <si>
    <t>Schedule of Change in Product Warranty Accrual</t>
  </si>
  <si>
    <t>The following table provides the detail of the change in
Cynosure’s product warranty accrual during the nine months
ended September 30, 2015, which is a component of accrued
expenses in the consolidated balance sheets (in thousands):
Balance – December 31, 2014 $ 8,118
Warranty provision related to new sales 9,570
Costs incurred (9,785 )
Balance – September 30, 2015 $ 7,903</t>
  </si>
  <si>
    <t>Segment Information (Tables)</t>
  </si>
  <si>
    <t>Schedule of Total Revenue by Geographic Area</t>
  </si>
  <si>
    <t>The following table represents total revenue by geographic
area:
Three Months Ended September 30, Nine Months Ended September 30,
2015 2014 2015 2014
(in
thousands)
United States $ 47,341 $ 39,734 $ 136,988 $ 100,404
Europe 8,470 10,207 29,572 35,830
Asia / Pacific 16,217 15,131 51,175 47,857
Other 6,386 6,458 19,285 22,016
Total $ 78,414 $ 71,530 $ 237,020 $ 206,107</t>
  </si>
  <si>
    <t>Schedule of Total Assets by Geographic Area</t>
  </si>
  <si>
    <t>Total assets by geographic area are as follows:
September 30, 2015 December 31, 2014
(in
thousands)
United States $ 462,585 $ 420,513
Europe 21,526 23,235
Asia / Pacific 19,247 19,182
Eliminations (5,591 ) (5,206 )
Total $ 497,767 $ 457,724</t>
  </si>
  <si>
    <t>Schedule of Long-Lived Assets (Property and Equipment Only) by Geographic Area</t>
  </si>
  <si>
    <t>Long-lived assets (property and equipment only) by geographic area
are as follows:
September 30, 2015 December 31, 2014
(in
thousands)
United States $ 34,134 $ 30,912
Europe 1,540 1,656
Asia / Pacific 2,787 1,688
Total $ 38,461 $ 34,256</t>
  </si>
  <si>
    <t>Net Income Per Common Share (Tables)</t>
  </si>
  <si>
    <t>Schedule of Reconciliation of Basic and Diluted Shares</t>
  </si>
  <si>
    <t>A reconciliation of basic and diluted shares is as follows (in
thousands, except per share data):
Three Months Ended September 30, Nine Months Ended September 30,
2015 2014 2015 2014
Net income $ 3,229 $ 3,074 $ 8,579 $ 8,338
Basic weighted average common shares outstanding 22,580 21,637 22,167 21,900
Weighted average common equivalent shares 300 263 372 380
Diluted weighted average common shares outstanding 22,880 21,900 22,539 22,280
Basic net income per share $ 0.14 $ 0.14 $ 0.39 $ 0.38
Diluted net income per share $ 0.14 $ 0.14 $ 0.38 $ 0.37</t>
  </si>
  <si>
    <t>Accumulated Other Comprehensive Loss (Tables)</t>
  </si>
  <si>
    <t>Changes to Accumulated Other Comprehensive Loss</t>
  </si>
  <si>
    <t>Changes to accumulated other comprehensive loss during the nine
months ended September 30, 2015 were as follows (in
thousands):
Unrealized Gain on Marketable Securities, net of taxes Translation Adjustment Accumulated Other Comprehensive Loss
Balance — December 31, 2014 $ (10 ) $ (3,853 ) $ (3,863 )
Current period other comprehensive loss 43 (1,605 ) (1,562 )
Balance — September 30, 2015 $ 33 $ (5,458 ) $ (5,425 )</t>
  </si>
  <si>
    <t>Commitments and Contingencies (Tables)</t>
  </si>
  <si>
    <t>Operating Facility, Certain Equipment and Vehicles Under Operating Lease and Capital Lease Agreements with Payments</t>
  </si>
  <si>
    <t>Cynosure leases the buildings portion of its U.S. operating
facility and certain equipment and vehicles under capital lease
agreements with payments due through May 2027. Commitments under
Cynosure’s lease arrangements are as follows as of
September 30, 2015 (in thousands):
Operating Leases Capital Leases
Remainder of 2015 $ 467 $ 45
2016 1,823 2,355
2017 1,818 2,749
2018 1,774 2,650
2019 1,375 2,629
2020 and thereafter 2,844 20,958
Total minimum lease payments $ 10,101 $ 31,386
Less amount representing interest (13,793 )
Present value of obligations under capital leases $ 17,593
Current portion of capital lease obligations 525
Capital lease obligations, net of current portion $ 17,068</t>
  </si>
  <si>
    <t>Summary of Fixed Contractual Cash Obligations</t>
  </si>
  <si>
    <t>Cynosure has summarized in the table below its fixed contractual
cash obligations as of September 30, 2015.
Total Less Than One Year One to Three Years Three to Five Years More than Five Years
(in
thousands)
Capital lease obligations, including interest $ 31,386 $ 1,811 $ 5,325 $ 5,259 $ 18,991
Operating leases 10,101 1,834 3,605 2,334 2,328
Total contractual obligations $ 41,487 $ 3,645 $ 8,930 $ 7,593 $ 21,319</t>
  </si>
  <si>
    <t>Stock-Based Compensation - Additional Information (Detail) - USD ($)</t>
  </si>
  <si>
    <t>Share-based Compensation Arrangement by Share-based Payment Award [Line Items]</t>
  </si>
  <si>
    <t>Stock-based compensation expense capitalized to inventory</t>
  </si>
  <si>
    <t>Cash received from option exercises</t>
  </si>
  <si>
    <t>Stock options granted</t>
  </si>
  <si>
    <t>Weighted average fair value of the options granted</t>
  </si>
  <si>
    <t>Cash dividend yield</t>
  </si>
  <si>
    <t>0.00%</t>
  </si>
  <si>
    <t>Restricted Stock Units (RSUs) [Member]</t>
  </si>
  <si>
    <t>Granted restricted stock units to employees</t>
  </si>
  <si>
    <t>Vested period</t>
  </si>
  <si>
    <t>3 years</t>
  </si>
  <si>
    <t>Share based compensation period</t>
  </si>
  <si>
    <t>Restricted Stock Units (RSUs) [Member] | Non Employee Directors [Member]</t>
  </si>
  <si>
    <t>1 year</t>
  </si>
  <si>
    <t>Stock-Based Compensation - Summary of Stock-Based Compensation Expenses (Detail) - USD ($) $ in Thousands</t>
  </si>
  <si>
    <t>Share-based Compensation Arrangement by Share-based Payment Award, Compensation Cost [Line Items]</t>
  </si>
  <si>
    <t>Total stock-based compensation expense</t>
  </si>
  <si>
    <t>Cost of Revenues [Member]</t>
  </si>
  <si>
    <t>Sales and Marketing [Member]</t>
  </si>
  <si>
    <t>Research and Development [Member]</t>
  </si>
  <si>
    <t>General and Administrative [Member]</t>
  </si>
  <si>
    <t>Stock-Based Compensation - Summary of Share-Based Compensation Arrangement Fair Value Assumptions (Detail)</t>
  </si>
  <si>
    <t>Risk-free interest rate Minimum</t>
  </si>
  <si>
    <t>1.39%</t>
  </si>
  <si>
    <t>1.44%</t>
  </si>
  <si>
    <t>Risk-free interest rate Maximum</t>
  </si>
  <si>
    <t>1.72%</t>
  </si>
  <si>
    <t>1.80%</t>
  </si>
  <si>
    <t>Expected dividend yield</t>
  </si>
  <si>
    <t>Expected term</t>
  </si>
  <si>
    <t>4 years 9 months 18 days</t>
  </si>
  <si>
    <t>4 years 7 months 6 days</t>
  </si>
  <si>
    <t>Expected volatility Minimum</t>
  </si>
  <si>
    <t>42.00%</t>
  </si>
  <si>
    <t>43.00%</t>
  </si>
  <si>
    <t>Expected volatility Maximum</t>
  </si>
  <si>
    <t>44.00%</t>
  </si>
  <si>
    <t>Estimated forfeiture rate</t>
  </si>
  <si>
    <t>5.00%</t>
  </si>
  <si>
    <t>Inventories - Inventories (Detail) - USD ($) $ in Thousands</t>
  </si>
  <si>
    <t>Raw materials</t>
  </si>
  <si>
    <t>Work in process</t>
  </si>
  <si>
    <t>Finished goods</t>
  </si>
  <si>
    <t>Inventories, Total</t>
  </si>
  <si>
    <t>Fair Value - Measurement of Fair Value Hierarchy for Financial Assets (Detail) - USD ($) $ in Thousands</t>
  </si>
  <si>
    <t>Fair Value, Assets and Liabilities Measured on Recurring and Nonrecurring Basis [Line Items]</t>
  </si>
  <si>
    <t>Fair value of financial assets</t>
  </si>
  <si>
    <t>Level 1 [Member]</t>
  </si>
  <si>
    <t>Level 2 [Member]</t>
  </si>
  <si>
    <t>Money Market Funds [Member]</t>
  </si>
  <si>
    <t>Money Market Funds [Member] | Level 1 [Member]</t>
  </si>
  <si>
    <t>State and Municipal Bonds [Member]</t>
  </si>
  <si>
    <t>State and Municipal Bonds [Member] | Level 2 [Member]</t>
  </si>
  <si>
    <t>Treasuries and Government Agencies [Member]</t>
  </si>
  <si>
    <t>Treasuries and Government Agencies [Member] | Level 2 [Member]</t>
  </si>
  <si>
    <t>Corporate Obligations and Commercial Paper [Member]</t>
  </si>
  <si>
    <t>Corporate Obligations and Commercial Paper [Member] | Level 2 [Member]</t>
  </si>
  <si>
    <t>Equity Securities [Member]</t>
  </si>
  <si>
    <t>Equity Securities [Member] | Level 1 [Member]</t>
  </si>
  <si>
    <t>Fair Value - Measurement of Fair Value Hierarchy for Financial Assets (Parenthetical) (Detail) - USD ($) $ in Thousands</t>
  </si>
  <si>
    <t>Treasuries and Government Agencies [Member] | Cash and Cash Equivalents [Member]</t>
  </si>
  <si>
    <t>Short and Long-Term Marketable Securities - Additional Information (Detail) $ in Thousands</t>
  </si>
  <si>
    <t>Sep. 30, 2015USD ($)</t>
  </si>
  <si>
    <t>Available for sale securities in debt</t>
  </si>
  <si>
    <t>Short and Long-Term Marketable Securities - Schedule of Marketable Securities (Detail) - USD ($) $ in Thousands</t>
  </si>
  <si>
    <t>Schedule of Available-for-sale Securities [Line Items]</t>
  </si>
  <si>
    <t>Market Value</t>
  </si>
  <si>
    <t>Amortized Cost</t>
  </si>
  <si>
    <t>Unrealized Gains</t>
  </si>
  <si>
    <t>Unrealized Losses</t>
  </si>
  <si>
    <t>Total marketable securities</t>
  </si>
  <si>
    <t>Cash Equivalents [Member]</t>
  </si>
  <si>
    <t>Cash Equivalents [Member] | Treasuries and Government Agencies [Member]</t>
  </si>
  <si>
    <t>Short-Term Marketable Securities [Member]</t>
  </si>
  <si>
    <t>Short-Term Marketable Securities [Member] | Corporate Obligations and Commercial Paper [Member]</t>
  </si>
  <si>
    <t>Short-Term Marketable Securities [Member] | State and Municipal Bonds [Member]</t>
  </si>
  <si>
    <t>Short-Term Marketable Securities [Member] | Treasuries and Government Agencies [Member]</t>
  </si>
  <si>
    <t>Short-Term Marketable Securities [Member] | Equity Securities [Member]</t>
  </si>
  <si>
    <t>Long-Term Marketable Securities [Member]</t>
  </si>
  <si>
    <t>Long-Term Marketable Securities [Member] | Corporate Obligations and Commercial Paper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 in Thousands</t>
  </si>
  <si>
    <t>Total</t>
  </si>
  <si>
    <t>Less Than One Year</t>
  </si>
  <si>
    <t>One to Five Years</t>
  </si>
  <si>
    <t>More than Five Years</t>
  </si>
  <si>
    <t>Acquisitions - Additional Information (Detail) - USD ($) $ in Thousands</t>
  </si>
  <si>
    <t>Sep. 05, 2014</t>
  </si>
  <si>
    <t>Business Acquisition [Line Items]</t>
  </si>
  <si>
    <t>Ellman International, Inc. (Ellman) [Member]</t>
  </si>
  <si>
    <t>Cash consideration</t>
  </si>
  <si>
    <t>Business acquisition effective date of acquisition</t>
  </si>
  <si>
    <t>Sep. 5,
		2014</t>
  </si>
  <si>
    <t>License transfer agreement purchase price</t>
  </si>
  <si>
    <t>Acquisitions - Estimated Fair Value of Net Assets Acquired (Detail) - USD ($) $ in Thousands</t>
  </si>
  <si>
    <t>Cash paid</t>
  </si>
  <si>
    <t>Assets (liabilities) acquired:</t>
  </si>
  <si>
    <t>Inventory</t>
  </si>
  <si>
    <t>Prepaid expenses and other assets</t>
  </si>
  <si>
    <t>Property and equipment</t>
  </si>
  <si>
    <t>Intangible assets</t>
  </si>
  <si>
    <t>Goodwill and Other Intangible Assets - Schedule of Changes to Goodwill (Detail) $ in Thousands</t>
  </si>
  <si>
    <t>Balance - December 31, 2014</t>
  </si>
  <si>
    <t>Ellman acquisition</t>
  </si>
  <si>
    <t>Translation adjustment</t>
  </si>
  <si>
    <t>Balance - September 30, 2015</t>
  </si>
  <si>
    <t>Goodwill and Other Intangible Assets - Schedule of Components of Other Intangible Assets (Detail) - USD ($) $ in Thousands</t>
  </si>
  <si>
    <t>12 Months Ended</t>
  </si>
  <si>
    <t>Finite-Lived Intangible Assets [Line Items]</t>
  </si>
  <si>
    <t>Cost</t>
  </si>
  <si>
    <t>Accumulated amortization</t>
  </si>
  <si>
    <t>Other intangible assets, net</t>
  </si>
  <si>
    <t>Developed Technology &amp; Patents [Member]</t>
  </si>
  <si>
    <t>Business Licenses [Member]</t>
  </si>
  <si>
    <t>Customer Relationships [Member]</t>
  </si>
  <si>
    <t>Trade Names [Member]</t>
  </si>
  <si>
    <t>Other [Member]</t>
  </si>
  <si>
    <t>Goodwill and Other Intangible Assets - Additional Information (Detail) - USD ($) $ in Millions</t>
  </si>
  <si>
    <t>Amortization expense</t>
  </si>
  <si>
    <t>Indefinite-life intangible assets</t>
  </si>
  <si>
    <t>Goodwill and Other Intangible Assets - Schedule of Amortization Expenses on Intangible Assets (Detail) $ in Thousands</t>
  </si>
  <si>
    <t>Remainder of 2015</t>
  </si>
  <si>
    <t>2020 and thereafter</t>
  </si>
  <si>
    <t>Warranty Costs - Additional Information (Detail)</t>
  </si>
  <si>
    <t>Warranty on end-user sales</t>
  </si>
  <si>
    <t>Warranty Costs - Schedule of Change in Product Warranty Accrual (Detail) $ in Thousands</t>
  </si>
  <si>
    <t>Balance, beginning of period</t>
  </si>
  <si>
    <t>Warranty provision related to new sales</t>
  </si>
  <si>
    <t>Costs incurred</t>
  </si>
  <si>
    <t>Balance, end of period</t>
  </si>
  <si>
    <t>Segment Information - Additional Information (Detail)</t>
  </si>
  <si>
    <t>Sep. 30, 2015SegmentCountry</t>
  </si>
  <si>
    <t>Number of operating segments</t>
  </si>
  <si>
    <t>Number of individual countries with greater than 10% of total revenue, assets or long lived assets | Country</t>
  </si>
  <si>
    <t>Percentage of total revenue</t>
  </si>
  <si>
    <t>10.00%</t>
  </si>
  <si>
    <t>Segment Information - Schedule of Total Revenue by Geographic Area (Detail) - USD ($) $ in Thousands</t>
  </si>
  <si>
    <t>Revenues from External Customers and Long-Lived Assets [Line Items]</t>
  </si>
  <si>
    <t>United States [Member]</t>
  </si>
  <si>
    <t>Europe [Member]</t>
  </si>
  <si>
    <t>Asia Pacific [Member]</t>
  </si>
  <si>
    <t>Segment Information - Schedule of Total Assets by Geographic Area (Detail) - USD ($) $ in Thousands</t>
  </si>
  <si>
    <t>Reportable Geographical Components [Member] | United States [Member]</t>
  </si>
  <si>
    <t>Reportable Geographical Components [Member] | Europe [Member]</t>
  </si>
  <si>
    <t>Reportable Geographical Components [Member] | Asia Pacific [Member]</t>
  </si>
  <si>
    <t>Eliminations [Member]</t>
  </si>
  <si>
    <t>Segment Information - Schedule of Long-Lived Assets (Property and Equipment Only) by Geographic Area (Detail) - USD ($) $ in Thousands</t>
  </si>
  <si>
    <t>Long-lived assets</t>
  </si>
  <si>
    <t>Net Income Per Common Share - Schedule of Reconciliation of Basic and Diluted Shares (Detail) - USD ($) $ / shares in Units, shares in Thousands, $ in Thousands</t>
  </si>
  <si>
    <t>Basic weighted average common shares outstanding</t>
  </si>
  <si>
    <t>Weighted average common equivalent shares</t>
  </si>
  <si>
    <t>Diluted weighted average common shares outstanding</t>
  </si>
  <si>
    <t>Net Income Per Common Share - Additional Information (Detail) - shares shares in Millions</t>
  </si>
  <si>
    <t>Stock Options and Restricted Stock Units [Member]</t>
  </si>
  <si>
    <t>Earnings Per Share, Diluted, by Common Class, Including Two Class Method [Line Items]</t>
  </si>
  <si>
    <t>Outstanding options and restricted stock units to purchase common shares</t>
  </si>
  <si>
    <t>Accumulated Other Comprehensive Loss - Changes to Accumulated Other Comprehensive Loss (Detail) - USD ($) $ in Thousands</t>
  </si>
  <si>
    <t>Accumulated Other Comprehensive Income (Loss), Net of Tax [Abstract]</t>
  </si>
  <si>
    <t>Unrealized Gain on Marketable Securities, net of taxes, Beginning Balance</t>
  </si>
  <si>
    <t>Unrealized Gain on Marketable Securities, net of taxes, Current period other comprehensive loss</t>
  </si>
  <si>
    <t>Unrealized Gain on Marketable Securities, net of taxes, Ending Balance</t>
  </si>
  <si>
    <t>Translation Adjustment, Beginning Balance</t>
  </si>
  <si>
    <t>Translation Adjustment, Current period other comprehensive loss</t>
  </si>
  <si>
    <t>Translation Adjustment, Ending Balance</t>
  </si>
  <si>
    <t>Accumulated Other Comprehensive Loss, Beginning Balance</t>
  </si>
  <si>
    <t>Accumulated Other Comprehensive Loss, Current period other comprehensive loss</t>
  </si>
  <si>
    <t>Accumulated Other Comprehensive Loss, Ending Balance</t>
  </si>
  <si>
    <t>Income Taxes - Additional Information (Detail) - USD ($) $ in Thousands</t>
  </si>
  <si>
    <t>Jun. 30, 2015</t>
  </si>
  <si>
    <t>Jun. 30, 2014</t>
  </si>
  <si>
    <t>Deferred Tax Assets And Liabilities Classification [Line Items]</t>
  </si>
  <si>
    <t>(Benefit) provision for income taxes</t>
  </si>
  <si>
    <t>Effective tax rate</t>
  </si>
  <si>
    <t>23.00%</t>
  </si>
  <si>
    <t>25.00%</t>
  </si>
  <si>
    <t>28.00%</t>
  </si>
  <si>
    <t>27.00%</t>
  </si>
  <si>
    <t>Discrete tax benefits related to federal and state research credits</t>
  </si>
  <si>
    <t>Unrecognized tax benefits</t>
  </si>
  <si>
    <t>Spain [Member]</t>
  </si>
  <si>
    <t>Discrete tax benefits related to release of valuation allowance</t>
  </si>
  <si>
    <t>Palomar Medical Technologies, Inc. [Member] | Japan [Member]</t>
  </si>
  <si>
    <t>Commitments and Contingencies - Additional Information (Detail) - USD ($) $ in Millions</t>
  </si>
  <si>
    <t>Operating lease rent expense</t>
  </si>
  <si>
    <t>Operating lease expiration period</t>
  </si>
  <si>
    <t>2027-05</t>
  </si>
  <si>
    <t>Commitments and Contingencies - Operating Facility, Certain Equipment and Vehicles Under Operating Lease and Capital Lease Agreements with Payments (Detail) - USD ($) $ in Thousands</t>
  </si>
  <si>
    <t>Total minimum lease payments</t>
  </si>
  <si>
    <t>Less amount representing interest</t>
  </si>
  <si>
    <t>Present value of obligations under capital leases</t>
  </si>
  <si>
    <t>Current portion of capital lease obligations</t>
  </si>
  <si>
    <t>Capital lease obligations, net of current portion</t>
  </si>
  <si>
    <t>Commitments and Contingencies - Summary of Fixed Contractual Cash Obligations (Detail) $ in Thousands</t>
  </si>
  <si>
    <t>Contractual Obligation [Line Items]</t>
  </si>
  <si>
    <t>Capital lease obligations, including interest</t>
  </si>
  <si>
    <t>Operating leases</t>
  </si>
  <si>
    <t>Total contractual obligations</t>
  </si>
  <si>
    <t>Less Than One Year [Member]</t>
  </si>
  <si>
    <t>One To Three Years [Member]</t>
  </si>
  <si>
    <t>Three To Five Years [Member]</t>
  </si>
  <si>
    <t>More Than Five Year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85306</v>
      </c>
    </row>
    <row r="12" spans="1:3">
      <c s="4" r="A12" t="s">
        <v>19</v>
      </c>
      <c s="4" r="B12" t="s">
        <v>20</v>
      </c>
    </row>
    <row r="13" spans="1:3">
      <c s="4" r="A13" t="s">
        <v>21</v>
      </c>
      <c s="4" r="B13" t="s">
        <v>22</v>
      </c>
    </row>
    <row r="14" spans="1:3">
      <c s="4" r="A14" t="s">
        <v>23</v>
      </c>
      <c s="5" r="C14" t="n">
        <v>22725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1405</v>
      </c>
      <c s="7" r="C3" t="n">
        <v>75131</v>
      </c>
    </row>
    <row r="4" spans="1:3">
      <c s="4" r="A4" t="s">
        <v>28</v>
      </c>
      <c s="5" r="B4" t="n">
        <v>38429</v>
      </c>
      <c s="5" r="C4" t="n">
        <v>32055</v>
      </c>
    </row>
    <row r="5" spans="1:3">
      <c s="4" r="A5" t="s">
        <v>29</v>
      </c>
      <c s="5" r="B5" t="n">
        <v>44933</v>
      </c>
      <c s="5" r="C5" t="n">
        <v>42524</v>
      </c>
    </row>
    <row r="6" spans="1:3">
      <c s="4" r="A6" t="s">
        <v>30</v>
      </c>
      <c s="5" r="B6" t="n">
        <v>74310</v>
      </c>
      <c s="5" r="C6" t="n">
        <v>59318</v>
      </c>
    </row>
    <row r="7" spans="1:3">
      <c s="4" r="A7" t="s">
        <v>31</v>
      </c>
      <c s="5" r="B7" t="n">
        <v>14495</v>
      </c>
      <c s="5" r="C7" t="n">
        <v>9629</v>
      </c>
    </row>
    <row r="8" spans="1:3">
      <c s="4" r="A8" t="s">
        <v>32</v>
      </c>
      <c s="5" r="B8" t="n">
        <v>17527</v>
      </c>
      <c s="5" r="C8" t="n">
        <v>17228</v>
      </c>
    </row>
    <row r="9" spans="1:3">
      <c s="4" r="A9" t="s">
        <v>33</v>
      </c>
      <c s="5" r="B9" t="n">
        <v>271099</v>
      </c>
      <c s="5" r="C9" t="n">
        <v>235885</v>
      </c>
    </row>
    <row r="10" spans="1:3">
      <c s="4" r="A10" t="s">
        <v>34</v>
      </c>
      <c s="5" r="B10" t="n">
        <v>38461</v>
      </c>
      <c s="5" r="C10" t="n">
        <v>34256</v>
      </c>
    </row>
    <row r="11" spans="1:3">
      <c s="4" r="A11" t="s">
        <v>35</v>
      </c>
      <c s="5" r="B11" t="n">
        <v>33420</v>
      </c>
      <c s="5" r="C11" t="n">
        <v>26189</v>
      </c>
    </row>
    <row r="12" spans="1:3">
      <c s="4" r="A12" t="s">
        <v>36</v>
      </c>
      <c s="5" r="B12" t="n">
        <v>105794</v>
      </c>
      <c s="5" r="C12" t="n">
        <v>105764</v>
      </c>
    </row>
    <row r="13" spans="1:3">
      <c s="4" r="A13" t="s">
        <v>37</v>
      </c>
      <c s="5" r="B13" t="n">
        <v>46668</v>
      </c>
      <c s="5" r="C13" t="n">
        <v>53583</v>
      </c>
    </row>
    <row r="14" spans="1:3">
      <c s="4" r="A14" t="s">
        <v>38</v>
      </c>
      <c s="5" r="B14" t="n">
        <v>2325</v>
      </c>
      <c s="5" r="C14" t="n">
        <v>2047</v>
      </c>
    </row>
    <row r="15" spans="1:3">
      <c s="4" r="A15" t="s">
        <v>39</v>
      </c>
      <c s="5" r="B15" t="n">
        <v>497767</v>
      </c>
      <c s="5" r="C15" t="n">
        <v>457724</v>
      </c>
    </row>
    <row r="16" spans="1:3">
      <c s="3" r="A16" t="s">
        <v>40</v>
      </c>
    </row>
    <row r="17" spans="1:3">
      <c s="4" r="A17" t="s">
        <v>41</v>
      </c>
      <c s="5" r="B17" t="n">
        <v>22114</v>
      </c>
      <c s="5" r="C17" t="n">
        <v>20856</v>
      </c>
    </row>
    <row r="18" spans="1:3">
      <c s="4" r="A18" t="s">
        <v>42</v>
      </c>
      <c s="5" r="B18" t="n">
        <v>40706</v>
      </c>
      <c s="5" r="C18" t="n">
        <v>42426</v>
      </c>
    </row>
    <row r="19" spans="1:3">
      <c s="4" r="A19" t="s">
        <v>43</v>
      </c>
      <c s="5" r="B19" t="n">
        <v>16140</v>
      </c>
      <c s="5" r="C19" t="n">
        <v>10971</v>
      </c>
    </row>
    <row r="20" spans="1:3">
      <c s="4" r="A20" t="s">
        <v>44</v>
      </c>
      <c s="5" r="B20" t="n">
        <v>525</v>
      </c>
      <c s="5" r="C20" t="n">
        <v>137</v>
      </c>
    </row>
    <row r="21" spans="1:3">
      <c s="4" r="A21" t="s">
        <v>45</v>
      </c>
      <c s="5" r="B21" t="n">
        <v>79485</v>
      </c>
      <c s="5" r="C21" t="n">
        <v>74390</v>
      </c>
    </row>
    <row r="22" spans="1:3">
      <c s="4" r="A22" t="s">
        <v>46</v>
      </c>
      <c s="5" r="B22" t="n">
        <v>17068</v>
      </c>
      <c s="5" r="C22" t="n">
        <v>16088</v>
      </c>
    </row>
    <row r="23" spans="1:3">
      <c s="4" r="A23" t="s">
        <v>47</v>
      </c>
      <c s="5" r="B23" t="n">
        <v>847</v>
      </c>
      <c s="5" r="C23" t="n">
        <v>809</v>
      </c>
    </row>
    <row r="24" spans="1:3">
      <c s="4" r="A24" t="s">
        <v>48</v>
      </c>
      <c s="7" r="B24" t="n">
        <v>10495</v>
      </c>
      <c s="7" r="C24" t="n">
        <v>8325</v>
      </c>
    </row>
    <row r="25" spans="1:3">
      <c s="4" r="A25" t="s">
        <v>49</v>
      </c>
      <c s="4" r="B25" t="s">
        <v>50</v>
      </c>
      <c s="4" r="C25" t="s">
        <v>50</v>
      </c>
    </row>
    <row r="26" spans="1:3">
      <c s="3" r="A26" t="s">
        <v>51</v>
      </c>
    </row>
    <row r="27" spans="1:3">
      <c s="4" r="A27" t="s">
        <v>52</v>
      </c>
      <c s="4" r="B27" t="s">
        <v>50</v>
      </c>
      <c s="4" r="C27" t="s">
        <v>50</v>
      </c>
    </row>
    <row r="28" spans="1:3">
      <c s="4" r="A28" t="s">
        <v>53</v>
      </c>
      <c s="7" r="B28" t="n">
        <v>24</v>
      </c>
      <c s="7" r="C28" t="n">
        <v>23</v>
      </c>
    </row>
    <row r="29" spans="1:3">
      <c s="4" r="A29" t="s">
        <v>54</v>
      </c>
      <c s="5" r="B29" t="n">
        <v>379824</v>
      </c>
      <c s="5" r="C29" t="n">
        <v>355082</v>
      </c>
    </row>
    <row r="30" spans="1:3">
      <c s="4" r="A30" t="s">
        <v>55</v>
      </c>
      <c s="5" r="B30" t="n">
        <v>48553</v>
      </c>
      <c s="5" r="C30" t="n">
        <v>39974</v>
      </c>
    </row>
    <row r="31" spans="1:3">
      <c s="4" r="A31" t="s">
        <v>56</v>
      </c>
      <c s="5" r="B31" t="n">
        <v>-5425</v>
      </c>
      <c s="5" r="C31" t="n">
        <v>-3863</v>
      </c>
    </row>
    <row r="32" spans="1:3">
      <c s="4" r="A32" t="s">
        <v>57</v>
      </c>
      <c s="5" r="B32" t="n">
        <v>-33104</v>
      </c>
      <c s="5" r="C32" t="n">
        <v>-33104</v>
      </c>
    </row>
    <row r="33" spans="1:3">
      <c s="4" r="A33" t="s">
        <v>58</v>
      </c>
      <c s="5" r="B33" t="n">
        <v>389872</v>
      </c>
      <c s="5" r="C33" t="n">
        <v>358112</v>
      </c>
    </row>
    <row r="34" spans="1:3">
      <c s="4" r="A34" t="s">
        <v>59</v>
      </c>
      <c s="7" r="B34" t="n">
        <v>497767</v>
      </c>
      <c s="7" r="C34" t="n">
        <v>457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79</v>
      </c>
    </row>
    <row r="4" spans="1:2">
      <c s="4" r="A4" t="s">
        <v>178</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3" r="A3" t="s">
        <v>144</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8</v>
      </c>
      <c s="2" r="B1" t="s">
        <v>1</v>
      </c>
    </row>
    <row r="2" spans="1:2">
      <c s="2" r="B2" t="s">
        <v>2</v>
      </c>
    </row>
    <row r="3" spans="1:2">
      <c s="3" r="A3" t="s">
        <v>146</v>
      </c>
    </row>
    <row r="4" spans="1:2">
      <c s="4" r="A4" t="s">
        <v>30</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v>
      </c>
    </row>
    <row r="3" spans="1:2">
      <c s="3" r="A3" t="s">
        <v>149</v>
      </c>
    </row>
    <row r="4" spans="1:2">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93</v>
      </c>
      <c s="2" r="B1" t="s">
        <v>1</v>
      </c>
    </row>
    <row r="2" spans="1:2">
      <c s="2" r="B2" t="s">
        <v>2</v>
      </c>
    </row>
    <row r="3" spans="1:2">
      <c s="3" r="A3" t="s">
        <v>152</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8</v>
      </c>
      <c s="2" r="B1" t="s">
        <v>1</v>
      </c>
    </row>
    <row r="2" spans="1:2">
      <c s="2" r="B2" t="s">
        <v>2</v>
      </c>
    </row>
    <row r="3" spans="1:2">
      <c s="3" r="A3" t="s">
        <v>155</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01</v>
      </c>
      <c s="2" r="B1" t="s">
        <v>1</v>
      </c>
    </row>
    <row r="2" spans="1:2">
      <c s="2" r="B2" t="s">
        <v>2</v>
      </c>
    </row>
    <row r="3" spans="1:2">
      <c s="3" r="A3" t="s">
        <v>158</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8</v>
      </c>
      <c s="2" r="B1" t="s">
        <v>1</v>
      </c>
    </row>
    <row r="2" spans="1:2">
      <c s="2" r="B2" t="s">
        <v>2</v>
      </c>
    </row>
    <row r="3" spans="1:2">
      <c s="3" r="A3" t="s">
        <v>161</v>
      </c>
    </row>
    <row r="4" spans="1:2">
      <c s="4" r="A4" t="s">
        <v>209</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11</v>
      </c>
      <c s="2" r="B1" t="s">
        <v>1</v>
      </c>
    </row>
    <row r="2" spans="1:2">
      <c s="2" r="B2" t="s">
        <v>2</v>
      </c>
    </row>
    <row r="3" spans="1:2">
      <c s="3" r="A3" t="s">
        <v>164</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5</v>
      </c>
    </row>
    <row r="2" spans="1:3">
      <c s="4" r="A2" t="s">
        <v>61</v>
      </c>
      <c s="8" r="B2" t="n">
        <v>0.001</v>
      </c>
      <c s="8" r="C2" t="n">
        <v>0.001</v>
      </c>
    </row>
    <row r="3" spans="1:3">
      <c s="4" r="A3" t="s">
        <v>62</v>
      </c>
      <c s="5" r="B3" t="n">
        <v>5000000</v>
      </c>
      <c s="5" r="C3" t="n">
        <v>5000000</v>
      </c>
    </row>
    <row r="4" spans="1:3">
      <c s="4" r="A4" t="s">
        <v>63</v>
      </c>
      <c s="5" r="B4" t="n">
        <v>0</v>
      </c>
      <c s="5" r="C4" t="n">
        <v>0</v>
      </c>
    </row>
    <row r="5" spans="1:3">
      <c s="4" r="A5" t="s">
        <v>64</v>
      </c>
      <c s="5" r="B5" t="n">
        <v>70000000</v>
      </c>
      <c s="5" r="C5" t="n">
        <v>70000000</v>
      </c>
    </row>
    <row r="6" spans="1:3">
      <c s="4" r="A6" t="s">
        <v>65</v>
      </c>
    </row>
    <row r="7" spans="1:3">
      <c s="4" r="A7" t="s">
        <v>66</v>
      </c>
      <c s="8" r="B7" t="n">
        <v>0.001</v>
      </c>
      <c s="8" r="C7" t="n">
        <v>0.001</v>
      </c>
    </row>
    <row r="8" spans="1:3">
      <c s="4" r="A8" t="s">
        <v>67</v>
      </c>
      <c s="5" r="B8" t="n">
        <v>24222000</v>
      </c>
      <c s="5" r="C8" t="n">
        <v>23253000</v>
      </c>
    </row>
    <row r="9" spans="1:3">
      <c s="4" r="A9" t="s">
        <v>68</v>
      </c>
      <c s="5" r="B9" t="n">
        <v>1628000</v>
      </c>
      <c s="5" r="C9" t="n">
        <v>1628000</v>
      </c>
    </row>
    <row r="10" spans="1:3">
      <c s="4" r="A10" t="s">
        <v>69</v>
      </c>
    </row>
    <row r="11" spans="1:3">
      <c s="4" r="A11" t="s">
        <v>66</v>
      </c>
      <c s="8" r="B11" t="n">
        <v>0.001</v>
      </c>
      <c s="8" r="C11" t="n">
        <v>0.001</v>
      </c>
    </row>
    <row r="12" spans="1:3">
      <c s="4" r="A12" t="s">
        <v>67</v>
      </c>
      <c s="5" r="B12" t="n">
        <v>0</v>
      </c>
      <c s="5"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1</v>
      </c>
      <c s="2" r="B1" t="s">
        <v>1</v>
      </c>
    </row>
    <row r="2" spans="1:2">
      <c s="2" r="B2" t="s">
        <v>2</v>
      </c>
    </row>
    <row r="3" spans="1:2">
      <c s="3" r="A3" t="s">
        <v>170</v>
      </c>
    </row>
    <row r="4" spans="1:2">
      <c s="4" r="A4" t="s">
        <v>222</v>
      </c>
      <c s="4" r="B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6</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29</v>
      </c>
      <c s="2" r="B1" t="s">
        <v>71</v>
      </c>
      <c s="2" r="D1" t="s">
        <v>1</v>
      </c>
    </row>
    <row r="2" spans="1:5">
      <c s="2" r="B2" t="s">
        <v>2</v>
      </c>
      <c s="2" r="C2" t="s">
        <v>72</v>
      </c>
      <c s="2" r="D2" t="s">
        <v>2</v>
      </c>
      <c s="2" r="E2" t="s">
        <v>72</v>
      </c>
    </row>
    <row r="3" spans="1:5">
      <c s="3" r="A3" t="s">
        <v>230</v>
      </c>
    </row>
    <row r="4" spans="1:5">
      <c s="4" r="A4" t="s">
        <v>106</v>
      </c>
      <c s="7" r="B4" t="n">
        <v>1949000</v>
      </c>
      <c s="7" r="C4" t="n">
        <v>1976000</v>
      </c>
      <c s="7" r="D4" t="n">
        <v>5683000</v>
      </c>
      <c s="7" r="E4" t="n">
        <v>5320000</v>
      </c>
    </row>
    <row r="5" spans="1:5">
      <c s="4" r="A5" t="s">
        <v>231</v>
      </c>
      <c s="5" r="D5" t="n">
        <v>29000</v>
      </c>
      <c s="5" r="E5" t="n">
        <v>25000</v>
      </c>
    </row>
    <row r="6" spans="1:5">
      <c s="4" r="A6" t="s">
        <v>232</v>
      </c>
      <c s="7" r="D6" t="n">
        <v>17700000</v>
      </c>
      <c s="7" r="E6" t="n">
        <v>7600000</v>
      </c>
    </row>
    <row r="7" spans="1:5">
      <c s="4" r="A7" t="s">
        <v>233</v>
      </c>
      <c s="5" r="D7" t="n">
        <v>452499</v>
      </c>
      <c s="5" r="E7" t="n">
        <v>849680</v>
      </c>
    </row>
    <row r="8" spans="1:5">
      <c s="4" r="A8" t="s">
        <v>234</v>
      </c>
      <c s="9" r="D8" t="n">
        <v>12.4</v>
      </c>
      <c s="9" r="E8" t="n">
        <v>10.51</v>
      </c>
    </row>
    <row r="9" spans="1:5">
      <c s="4" r="A9" t="s">
        <v>235</v>
      </c>
      <c s="4" r="D9" t="s">
        <v>236</v>
      </c>
    </row>
    <row r="10" spans="1:5">
      <c s="4" r="A10" t="s">
        <v>237</v>
      </c>
    </row>
    <row r="11" spans="1:5">
      <c s="3" r="A11" t="s">
        <v>230</v>
      </c>
    </row>
    <row r="12" spans="1:5">
      <c s="4" r="A12" t="s">
        <v>238</v>
      </c>
      <c s="5" r="D12" t="n">
        <v>86618</v>
      </c>
      <c s="5" r="E12" t="n">
        <v>44840</v>
      </c>
    </row>
    <row r="13" spans="1:5">
      <c s="4" r="A13" t="s">
        <v>239</v>
      </c>
      <c s="4" r="D13" t="s">
        <v>240</v>
      </c>
    </row>
    <row r="14" spans="1:5">
      <c s="4" r="A14" t="s">
        <v>241</v>
      </c>
      <c s="4" r="D14" t="s">
        <v>240</v>
      </c>
    </row>
    <row r="15" spans="1:5">
      <c s="4" r="A15" t="s">
        <v>242</v>
      </c>
    </row>
    <row r="16" spans="1:5">
      <c s="3" r="A16" t="s">
        <v>230</v>
      </c>
    </row>
    <row r="17" spans="1:5">
      <c s="4" r="A17" t="s">
        <v>238</v>
      </c>
      <c s="5" r="D17" t="n">
        <v>16685</v>
      </c>
      <c s="5" r="E17" t="n">
        <v>43500</v>
      </c>
    </row>
    <row r="18" spans="1:5">
      <c s="4" r="A18" t="s">
        <v>239</v>
      </c>
      <c s="4" r="D18" t="s">
        <v>243</v>
      </c>
    </row>
    <row r="19" spans="1:5">
      <c s="4" r="A19" t="s">
        <v>241</v>
      </c>
      <c s="4" r="D19" t="s">
        <v>2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4</v>
      </c>
      <c s="2" r="B1" t="s">
        <v>71</v>
      </c>
      <c s="2" r="D1" t="s">
        <v>1</v>
      </c>
    </row>
    <row r="2" spans="1:5">
      <c s="2" r="B2" t="s">
        <v>2</v>
      </c>
      <c s="2" r="C2" t="s">
        <v>72</v>
      </c>
      <c s="2" r="D2" t="s">
        <v>2</v>
      </c>
      <c s="2" r="E2" t="s">
        <v>72</v>
      </c>
    </row>
    <row r="3" spans="1:5">
      <c s="3" r="A3" t="s">
        <v>245</v>
      </c>
    </row>
    <row r="4" spans="1:5">
      <c s="4" r="A4" t="s">
        <v>246</v>
      </c>
      <c s="7" r="B4" t="n">
        <v>1949</v>
      </c>
      <c s="7" r="C4" t="n">
        <v>1976</v>
      </c>
      <c s="7" r="D4" t="n">
        <v>5683</v>
      </c>
      <c s="7" r="E4" t="n">
        <v>5320</v>
      </c>
    </row>
    <row r="5" spans="1:5">
      <c s="4" r="A5" t="s">
        <v>247</v>
      </c>
    </row>
    <row r="6" spans="1:5">
      <c s="3" r="A6" t="s">
        <v>245</v>
      </c>
    </row>
    <row r="7" spans="1:5">
      <c s="4" r="A7" t="s">
        <v>246</v>
      </c>
      <c s="5" r="B7" t="n">
        <v>96</v>
      </c>
      <c s="5" r="C7" t="n">
        <v>79</v>
      </c>
      <c s="5" r="D7" t="n">
        <v>244</v>
      </c>
      <c s="5" r="E7" t="n">
        <v>219</v>
      </c>
    </row>
    <row r="8" spans="1:5">
      <c s="4" r="A8" t="s">
        <v>248</v>
      </c>
    </row>
    <row r="9" spans="1:5">
      <c s="3" r="A9" t="s">
        <v>245</v>
      </c>
    </row>
    <row r="10" spans="1:5">
      <c s="4" r="A10" t="s">
        <v>246</v>
      </c>
      <c s="5" r="B10" t="n">
        <v>541</v>
      </c>
      <c s="5" r="C10" t="n">
        <v>519</v>
      </c>
      <c s="5" r="D10" t="n">
        <v>1511</v>
      </c>
      <c s="5" r="E10" t="n">
        <v>1481</v>
      </c>
    </row>
    <row r="11" spans="1:5">
      <c s="4" r="A11" t="s">
        <v>249</v>
      </c>
    </row>
    <row r="12" spans="1:5">
      <c s="3" r="A12" t="s">
        <v>245</v>
      </c>
    </row>
    <row r="13" spans="1:5">
      <c s="4" r="A13" t="s">
        <v>246</v>
      </c>
      <c s="5" r="B13" t="n">
        <v>308</v>
      </c>
      <c s="5" r="C13" t="n">
        <v>270</v>
      </c>
      <c s="5" r="D13" t="n">
        <v>857</v>
      </c>
      <c s="5" r="E13" t="n">
        <v>757</v>
      </c>
    </row>
    <row r="14" spans="1:5">
      <c s="4" r="A14" t="s">
        <v>250</v>
      </c>
    </row>
    <row r="15" spans="1:5">
      <c s="3" r="A15" t="s">
        <v>245</v>
      </c>
    </row>
    <row r="16" spans="1:5">
      <c s="4" r="A16" t="s">
        <v>246</v>
      </c>
      <c s="7" r="B16" t="n">
        <v>1004</v>
      </c>
      <c s="7" r="C16" t="n">
        <v>1108</v>
      </c>
      <c s="7" r="D16" t="n">
        <v>3071</v>
      </c>
      <c s="7" r="E16" t="n">
        <v>28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251</v>
      </c>
      <c s="2" r="B1" t="s">
        <v>1</v>
      </c>
    </row>
    <row r="2" spans="1:3">
      <c s="2" r="B2" t="s">
        <v>2</v>
      </c>
      <c s="2" r="C2" t="s">
        <v>72</v>
      </c>
    </row>
    <row r="3" spans="1:3">
      <c s="3" r="A3" t="s">
        <v>144</v>
      </c>
    </row>
    <row r="4" spans="1:3">
      <c s="4" r="A4" t="s">
        <v>252</v>
      </c>
      <c s="4" r="B4" t="s">
        <v>253</v>
      </c>
      <c s="4" r="C4" t="s">
        <v>254</v>
      </c>
    </row>
    <row r="5" spans="1:3">
      <c s="4" r="A5" t="s">
        <v>255</v>
      </c>
      <c s="4" r="B5" t="s">
        <v>256</v>
      </c>
      <c s="4" r="C5" t="s">
        <v>257</v>
      </c>
    </row>
    <row r="6" spans="1:3">
      <c s="4" r="A6" t="s">
        <v>258</v>
      </c>
      <c s="4" r="B6" t="s">
        <v>236</v>
      </c>
      <c s="4" r="C6" t="s">
        <v>236</v>
      </c>
    </row>
    <row r="7" spans="1:3">
      <c s="4" r="A7" t="s">
        <v>259</v>
      </c>
      <c s="4" r="B7" t="s">
        <v>260</v>
      </c>
      <c s="4" r="C7" t="s">
        <v>261</v>
      </c>
    </row>
    <row r="8" spans="1:3">
      <c s="4" r="A8" t="s">
        <v>262</v>
      </c>
      <c s="4" r="B8" t="s">
        <v>263</v>
      </c>
      <c s="4" r="C8" t="s">
        <v>264</v>
      </c>
    </row>
    <row r="9" spans="1:3">
      <c s="4" r="A9" t="s">
        <v>265</v>
      </c>
      <c s="4" r="B9" t="s">
        <v>264</v>
      </c>
      <c s="4" r="C9" t="s">
        <v>266</v>
      </c>
    </row>
    <row r="10" spans="1:3">
      <c s="4" r="A10" t="s">
        <v>267</v>
      </c>
      <c s="4" r="B10" t="s">
        <v>268</v>
      </c>
      <c s="4" r="C10" t="s">
        <v>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69</v>
      </c>
      <c s="2" r="B1" t="s">
        <v>2</v>
      </c>
      <c s="2" r="C1" t="s">
        <v>25</v>
      </c>
    </row>
    <row r="2" spans="1:3">
      <c s="3" r="A2" t="s">
        <v>146</v>
      </c>
    </row>
    <row r="3" spans="1:3">
      <c s="4" r="A3" t="s">
        <v>270</v>
      </c>
      <c s="7" r="B3" t="n">
        <v>21032</v>
      </c>
      <c s="7" r="C3" t="n">
        <v>16875</v>
      </c>
    </row>
    <row r="4" spans="1:3">
      <c s="4" r="A4" t="s">
        <v>271</v>
      </c>
      <c s="5" r="B4" t="n">
        <v>3522</v>
      </c>
      <c s="5" r="C4" t="n">
        <v>3526</v>
      </c>
    </row>
    <row r="5" spans="1:3">
      <c s="4" r="A5" t="s">
        <v>272</v>
      </c>
      <c s="5" r="B5" t="n">
        <v>49756</v>
      </c>
      <c s="5" r="C5" t="n">
        <v>38917</v>
      </c>
    </row>
    <row r="6" spans="1:3">
      <c s="4" r="A6" t="s">
        <v>273</v>
      </c>
      <c s="7" r="B6" t="n">
        <v>74310</v>
      </c>
      <c s="7" r="C6" t="n">
        <v>593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5</v>
      </c>
    </row>
    <row r="2" spans="1:3">
      <c s="3" r="A2" t="s">
        <v>275</v>
      </c>
    </row>
    <row r="3" spans="1:3">
      <c s="4" r="A3" t="s">
        <v>276</v>
      </c>
      <c s="7" r="B3" t="n">
        <v>80150</v>
      </c>
      <c s="7" r="C3" t="n">
        <v>59997</v>
      </c>
    </row>
    <row r="4" spans="1:3">
      <c s="4" r="A4" t="s">
        <v>277</v>
      </c>
    </row>
    <row r="5" spans="1:3">
      <c s="3" r="A5" t="s">
        <v>275</v>
      </c>
    </row>
    <row r="6" spans="1:3">
      <c s="4" r="A6" t="s">
        <v>276</v>
      </c>
      <c s="5" r="B6" t="n">
        <v>5801</v>
      </c>
      <c s="5" r="C6" t="n">
        <v>1766</v>
      </c>
    </row>
    <row r="7" spans="1:3">
      <c s="4" r="A7" t="s">
        <v>278</v>
      </c>
    </row>
    <row r="8" spans="1:3">
      <c s="3" r="A8" t="s">
        <v>275</v>
      </c>
    </row>
    <row r="9" spans="1:3">
      <c s="4" r="A9" t="s">
        <v>276</v>
      </c>
      <c s="5" r="B9" t="n">
        <v>74349</v>
      </c>
      <c s="5" r="C9" t="n">
        <v>58231</v>
      </c>
    </row>
    <row r="10" spans="1:3">
      <c s="4" r="A10" t="s">
        <v>279</v>
      </c>
    </row>
    <row r="11" spans="1:3">
      <c s="3" r="A11" t="s">
        <v>275</v>
      </c>
    </row>
    <row r="12" spans="1:3">
      <c s="4" r="A12" t="s">
        <v>276</v>
      </c>
      <c s="5" r="B12" t="n">
        <v>5801</v>
      </c>
      <c s="5" r="C12" t="n">
        <v>1753</v>
      </c>
    </row>
    <row r="13" spans="1:3">
      <c s="4" r="A13" t="s">
        <v>280</v>
      </c>
    </row>
    <row r="14" spans="1:3">
      <c s="3" r="A14" t="s">
        <v>275</v>
      </c>
    </row>
    <row r="15" spans="1:3">
      <c s="4" r="A15" t="s">
        <v>276</v>
      </c>
      <c s="5" r="B15" t="n">
        <v>5801</v>
      </c>
      <c s="5" r="C15" t="n">
        <v>1753</v>
      </c>
    </row>
    <row r="16" spans="1:3">
      <c s="4" r="A16" t="s">
        <v>281</v>
      </c>
    </row>
    <row r="17" spans="1:3">
      <c s="3" r="A17" t="s">
        <v>275</v>
      </c>
    </row>
    <row r="18" spans="1:3">
      <c s="4" r="A18" t="s">
        <v>276</v>
      </c>
      <c s="5" r="B18" t="n">
        <v>59826</v>
      </c>
      <c s="5" r="C18" t="n">
        <v>47744</v>
      </c>
    </row>
    <row r="19" spans="1:3">
      <c s="4" r="A19" t="s">
        <v>282</v>
      </c>
    </row>
    <row r="20" spans="1:3">
      <c s="3" r="A20" t="s">
        <v>275</v>
      </c>
    </row>
    <row r="21" spans="1:3">
      <c s="4" r="A21" t="s">
        <v>276</v>
      </c>
      <c s="5" r="B21" t="n">
        <v>59826</v>
      </c>
      <c s="5" r="C21" t="n">
        <v>47744</v>
      </c>
    </row>
    <row r="22" spans="1:3">
      <c s="4" r="A22" t="s">
        <v>283</v>
      </c>
    </row>
    <row r="23" spans="1:3">
      <c s="3" r="A23" t="s">
        <v>275</v>
      </c>
    </row>
    <row r="24" spans="1:3">
      <c s="4" r="A24" t="s">
        <v>276</v>
      </c>
      <c s="5" r="B24" t="n">
        <v>14523</v>
      </c>
      <c s="5" r="C24" t="n">
        <v>8486</v>
      </c>
    </row>
    <row r="25" spans="1:3">
      <c s="4" r="A25" t="s">
        <v>284</v>
      </c>
    </row>
    <row r="26" spans="1:3">
      <c s="3" r="A26" t="s">
        <v>275</v>
      </c>
    </row>
    <row r="27" spans="1:3">
      <c s="4" r="A27" t="s">
        <v>276</v>
      </c>
      <c s="7" r="B27" t="n">
        <v>14523</v>
      </c>
      <c s="5" r="C27" t="n">
        <v>8486</v>
      </c>
    </row>
    <row r="28" spans="1:3">
      <c s="4" r="A28" t="s">
        <v>285</v>
      </c>
    </row>
    <row r="29" spans="1:3">
      <c s="3" r="A29" t="s">
        <v>275</v>
      </c>
    </row>
    <row r="30" spans="1:3">
      <c s="4" r="A30" t="s">
        <v>276</v>
      </c>
      <c s="5" r="C30" t="n">
        <v>2001</v>
      </c>
    </row>
    <row r="31" spans="1:3">
      <c s="4" r="A31" t="s">
        <v>286</v>
      </c>
    </row>
    <row r="32" spans="1:3">
      <c s="3" r="A32" t="s">
        <v>275</v>
      </c>
    </row>
    <row r="33" spans="1:3">
      <c s="4" r="A33" t="s">
        <v>276</v>
      </c>
      <c s="5" r="C33" t="n">
        <v>2001</v>
      </c>
    </row>
    <row r="34" spans="1:3">
      <c s="4" r="A34" t="s">
        <v>287</v>
      </c>
    </row>
    <row r="35" spans="1:3">
      <c s="3" r="A35" t="s">
        <v>275</v>
      </c>
    </row>
    <row r="36" spans="1:3">
      <c s="4" r="A36" t="s">
        <v>276</v>
      </c>
      <c s="5" r="C36" t="n">
        <v>13</v>
      </c>
    </row>
    <row r="37" spans="1:3">
      <c s="4" r="A37" t="s">
        <v>288</v>
      </c>
    </row>
    <row r="38" spans="1:3">
      <c s="3" r="A38" t="s">
        <v>275</v>
      </c>
    </row>
    <row r="39" spans="1:3">
      <c s="4" r="A39" t="s">
        <v>276</v>
      </c>
      <c s="7" r="C39" t="n">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v>
      </c>
      <c s="2" r="B1" t="s">
        <v>2</v>
      </c>
      <c s="2" r="C1" t="s">
        <v>25</v>
      </c>
    </row>
    <row r="2" spans="1:3">
      <c s="3" r="A2" t="s">
        <v>275</v>
      </c>
    </row>
    <row r="3" spans="1:3">
      <c s="4" r="A3" t="s">
        <v>27</v>
      </c>
      <c s="7" r="B3" t="n">
        <v>80150</v>
      </c>
      <c s="7" r="C3" t="n">
        <v>59997</v>
      </c>
    </row>
    <row r="4" spans="1:3">
      <c s="4" r="A4" t="s">
        <v>283</v>
      </c>
    </row>
    <row r="5" spans="1:3">
      <c s="3" r="A5" t="s">
        <v>275</v>
      </c>
    </row>
    <row r="6" spans="1:3">
      <c s="4" r="A6" t="s">
        <v>27</v>
      </c>
      <c s="5" r="B6" t="n">
        <v>14523</v>
      </c>
      <c s="7" r="C6" t="n">
        <v>8486</v>
      </c>
    </row>
    <row r="7" spans="1:3">
      <c s="4" r="A7" t="s">
        <v>290</v>
      </c>
    </row>
    <row r="8" spans="1:3">
      <c s="3" r="A8" t="s">
        <v>275</v>
      </c>
    </row>
    <row r="9" spans="1:3">
      <c s="4" r="A9" t="s">
        <v>27</v>
      </c>
      <c s="7" r="B9" t="n">
        <v>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91</v>
      </c>
      <c s="2" r="B1" t="s">
        <v>292</v>
      </c>
    </row>
    <row r="2" spans="1:2">
      <c s="3" r="A2" t="s">
        <v>152</v>
      </c>
    </row>
    <row r="3" spans="1:2">
      <c s="4" r="A3" t="s">
        <v>293</v>
      </c>
      <c s="7" r="B3" t="n">
        <v>74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64644</v>
      </c>
      <c s="7" r="C4" t="n">
        <v>55672</v>
      </c>
      <c s="7" r="D4" t="n">
        <v>190575</v>
      </c>
      <c s="7" r="E4" t="n">
        <v>164969</v>
      </c>
    </row>
    <row r="5" spans="1:5">
      <c s="4" r="A5" t="s">
        <v>75</v>
      </c>
      <c s="5" r="B5" t="n">
        <v>13770</v>
      </c>
      <c s="5" r="C5" t="n">
        <v>15858</v>
      </c>
      <c s="5" r="D5" t="n">
        <v>46445</v>
      </c>
      <c s="5" r="E5" t="n">
        <v>41138</v>
      </c>
    </row>
    <row r="6" spans="1:5">
      <c s="4" r="A6" t="s">
        <v>76</v>
      </c>
      <c s="5" r="B6" t="n">
        <v>78414</v>
      </c>
      <c s="5" r="C6" t="n">
        <v>71530</v>
      </c>
      <c s="5" r="D6" t="n">
        <v>237020</v>
      </c>
      <c s="5" r="E6" t="n">
        <v>206107</v>
      </c>
    </row>
    <row r="7" spans="1:5">
      <c s="4" r="A7" t="s">
        <v>77</v>
      </c>
      <c s="5" r="B7" t="n">
        <v>34009</v>
      </c>
      <c s="5" r="C7" t="n">
        <v>31232</v>
      </c>
      <c s="5" r="D7" t="n">
        <v>102486</v>
      </c>
      <c s="5" r="E7" t="n">
        <v>89721</v>
      </c>
    </row>
    <row r="8" spans="1:5">
      <c s="4" r="A8" t="s">
        <v>78</v>
      </c>
      <c s="5" r="B8" t="n">
        <v>44405</v>
      </c>
      <c s="5" r="C8" t="n">
        <v>40298</v>
      </c>
      <c s="5" r="D8" t="n">
        <v>134534</v>
      </c>
      <c s="5" r="E8" t="n">
        <v>116386</v>
      </c>
    </row>
    <row r="9" spans="1:5">
      <c s="3" r="A9" t="s">
        <v>79</v>
      </c>
    </row>
    <row r="10" spans="1:5">
      <c s="4" r="A10" t="s">
        <v>80</v>
      </c>
      <c s="5" r="B10" t="n">
        <v>26828</v>
      </c>
      <c s="5" r="C10" t="n">
        <v>21721</v>
      </c>
      <c s="5" r="D10" t="n">
        <v>78950</v>
      </c>
      <c s="5" r="E10" t="n">
        <v>62710</v>
      </c>
    </row>
    <row r="11" spans="1:5">
      <c s="4" r="A11" t="s">
        <v>81</v>
      </c>
      <c s="5" r="B11" t="n">
        <v>5514</v>
      </c>
      <c s="5" r="C11" t="n">
        <v>5746</v>
      </c>
      <c s="5" r="D11" t="n">
        <v>16723</v>
      </c>
      <c s="5" r="E11" t="n">
        <v>16319</v>
      </c>
    </row>
    <row r="12" spans="1:5">
      <c s="4" r="A12" t="s">
        <v>82</v>
      </c>
      <c s="5" r="B12" t="n">
        <v>736</v>
      </c>
      <c s="5" r="C12" t="n">
        <v>740</v>
      </c>
      <c s="5" r="D12" t="n">
        <v>2208</v>
      </c>
      <c s="5" r="E12" t="n">
        <v>2166</v>
      </c>
    </row>
    <row r="13" spans="1:5">
      <c s="4" r="A13" t="s">
        <v>83</v>
      </c>
      <c s="5" r="B13" t="n">
        <v>6492</v>
      </c>
      <c s="5" r="C13" t="n">
        <v>6841</v>
      </c>
      <c s="5" r="D13" t="n">
        <v>22124</v>
      </c>
      <c s="5" r="E13" t="n">
        <v>22197</v>
      </c>
    </row>
    <row r="14" spans="1:5">
      <c s="4" r="A14" t="s">
        <v>84</v>
      </c>
      <c s="5" r="B14" t="n">
        <v>39570</v>
      </c>
      <c s="5" r="C14" t="n">
        <v>35048</v>
      </c>
      <c s="5" r="D14" t="n">
        <v>120005</v>
      </c>
      <c s="5" r="E14" t="n">
        <v>103392</v>
      </c>
    </row>
    <row r="15" spans="1:5">
      <c s="4" r="A15" t="s">
        <v>85</v>
      </c>
      <c s="5" r="B15" t="n">
        <v>4835</v>
      </c>
      <c s="5" r="C15" t="n">
        <v>5250</v>
      </c>
      <c s="5" r="D15" t="n">
        <v>14529</v>
      </c>
      <c s="5" r="E15" t="n">
        <v>12994</v>
      </c>
    </row>
    <row r="16" spans="1:5">
      <c s="4" r="A16" t="s">
        <v>86</v>
      </c>
      <c s="5" r="B16" t="n">
        <v>-428</v>
      </c>
      <c s="5" r="C16" t="n">
        <v>-342</v>
      </c>
      <c s="5" r="D16" t="n">
        <v>-1260</v>
      </c>
      <c s="5" r="E16" t="n">
        <v>-1034</v>
      </c>
    </row>
    <row r="17" spans="1:5">
      <c s="4" r="A17" t="s">
        <v>87</v>
      </c>
      <c s="5" r="B17" t="n">
        <v>-216</v>
      </c>
      <c s="5" r="C17" t="n">
        <v>-827</v>
      </c>
      <c s="5" r="D17" t="n">
        <v>-1395</v>
      </c>
      <c s="5" r="E17" t="n">
        <v>-548</v>
      </c>
    </row>
    <row r="18" spans="1:5">
      <c s="4" r="A18" t="s">
        <v>88</v>
      </c>
      <c s="5" r="B18" t="n">
        <v>4191</v>
      </c>
      <c s="5" r="C18" t="n">
        <v>4081</v>
      </c>
      <c s="5" r="D18" t="n">
        <v>11874</v>
      </c>
      <c s="5" r="E18" t="n">
        <v>11412</v>
      </c>
    </row>
    <row r="19" spans="1:5">
      <c s="4" r="A19" t="s">
        <v>89</v>
      </c>
      <c s="5" r="B19" t="n">
        <v>962</v>
      </c>
      <c s="5" r="C19" t="n">
        <v>1007</v>
      </c>
      <c s="5" r="D19" t="n">
        <v>3295</v>
      </c>
      <c s="5" r="E19" t="n">
        <v>3074</v>
      </c>
    </row>
    <row r="20" spans="1:5">
      <c s="4" r="A20" t="s">
        <v>90</v>
      </c>
      <c s="7" r="B20" t="n">
        <v>3229</v>
      </c>
      <c s="7" r="C20" t="n">
        <v>3074</v>
      </c>
      <c s="7" r="D20" t="n">
        <v>8579</v>
      </c>
      <c s="7" r="E20" t="n">
        <v>8338</v>
      </c>
    </row>
    <row r="21" spans="1:5">
      <c s="4" r="A21" t="s">
        <v>91</v>
      </c>
      <c s="9" r="B21" t="n">
        <v>0.14</v>
      </c>
      <c s="9" r="C21" t="n">
        <v>0.14</v>
      </c>
      <c s="9" r="D21" t="n">
        <v>0.39</v>
      </c>
      <c s="9" r="E21" t="n">
        <v>0.38</v>
      </c>
    </row>
    <row r="22" spans="1:5">
      <c s="4" r="A22" t="s">
        <v>92</v>
      </c>
      <c s="9" r="B22" t="n">
        <v>0.14</v>
      </c>
      <c s="9" r="C22" t="n">
        <v>0.14</v>
      </c>
      <c s="9" r="D22" t="n">
        <v>0.38</v>
      </c>
      <c s="9" r="E22" t="n">
        <v>0.37</v>
      </c>
    </row>
    <row r="23" spans="1:5">
      <c s="4" r="A23" t="s">
        <v>93</v>
      </c>
      <c s="5" r="B23" t="n">
        <v>22580</v>
      </c>
      <c s="5" r="C23" t="n">
        <v>21637</v>
      </c>
      <c s="5" r="D23" t="n">
        <v>22167</v>
      </c>
      <c s="5" r="E23" t="n">
        <v>21900</v>
      </c>
    </row>
    <row r="24" spans="1:5">
      <c s="4" r="A24" t="s">
        <v>94</v>
      </c>
      <c s="5" r="B24" t="n">
        <v>22880</v>
      </c>
      <c s="5" r="C24" t="n">
        <v>21900</v>
      </c>
      <c s="5" r="D24" t="n">
        <v>22539</v>
      </c>
      <c s="5" r="E24" t="n">
        <v>22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95</v>
      </c>
    </row>
    <row r="3" spans="1:3">
      <c s="4" r="A3" t="s">
        <v>296</v>
      </c>
      <c s="7" r="B3" t="n">
        <v>74349</v>
      </c>
      <c s="7" r="C3" t="n">
        <v>58244</v>
      </c>
    </row>
    <row r="4" spans="1:3">
      <c s="4" r="A4" t="s">
        <v>297</v>
      </c>
      <c s="5" r="B4" t="n">
        <v>74300</v>
      </c>
      <c s="5" r="C4" t="n">
        <v>58273</v>
      </c>
    </row>
    <row r="5" spans="1:3">
      <c s="4" r="A5" t="s">
        <v>298</v>
      </c>
      <c s="5" r="B5" t="n">
        <v>51</v>
      </c>
      <c s="5" r="C5" t="n">
        <v>10</v>
      </c>
    </row>
    <row r="6" spans="1:3">
      <c s="4" r="A6" t="s">
        <v>299</v>
      </c>
      <c s="5" r="B6" t="n">
        <v>-2</v>
      </c>
      <c s="5" r="C6" t="n">
        <v>-39</v>
      </c>
    </row>
    <row r="7" spans="1:3">
      <c s="4" r="A7" t="s">
        <v>300</v>
      </c>
      <c s="5" r="B7" t="n">
        <v>71849</v>
      </c>
      <c s="5" r="C7" t="n">
        <v>58244</v>
      </c>
    </row>
    <row r="8" spans="1:3">
      <c s="4" r="A8" t="s">
        <v>301</v>
      </c>
    </row>
    <row r="9" spans="1:3">
      <c s="3" r="A9" t="s">
        <v>295</v>
      </c>
    </row>
    <row r="10" spans="1:3">
      <c s="4" r="A10" t="s">
        <v>296</v>
      </c>
      <c s="5" r="B10" t="n">
        <v>2500</v>
      </c>
    </row>
    <row r="11" spans="1:3">
      <c s="4" r="A11" t="s">
        <v>297</v>
      </c>
      <c s="5" r="B11" t="n">
        <v>2500</v>
      </c>
    </row>
    <row r="12" spans="1:3">
      <c s="4" r="A12" t="s">
        <v>302</v>
      </c>
    </row>
    <row r="13" spans="1:3">
      <c s="3" r="A13" t="s">
        <v>295</v>
      </c>
    </row>
    <row r="14" spans="1:3">
      <c s="4" r="A14" t="s">
        <v>296</v>
      </c>
      <c s="5" r="B14" t="n">
        <v>2500</v>
      </c>
    </row>
    <row r="15" spans="1:3">
      <c s="4" r="A15" t="s">
        <v>297</v>
      </c>
      <c s="5" r="B15" t="n">
        <v>2500</v>
      </c>
    </row>
    <row r="16" spans="1:3">
      <c s="4" r="A16" t="s">
        <v>303</v>
      </c>
    </row>
    <row r="17" spans="1:3">
      <c s="3" r="A17" t="s">
        <v>295</v>
      </c>
    </row>
    <row r="18" spans="1:3">
      <c s="4" r="A18" t="s">
        <v>296</v>
      </c>
      <c s="5" r="B18" t="n">
        <v>38429</v>
      </c>
      <c s="5" r="C18" t="n">
        <v>32055</v>
      </c>
    </row>
    <row r="19" spans="1:3">
      <c s="4" r="A19" t="s">
        <v>297</v>
      </c>
      <c s="5" r="B19" t="n">
        <v>38412</v>
      </c>
      <c s="5" r="C19" t="n">
        <v>32052</v>
      </c>
    </row>
    <row r="20" spans="1:3">
      <c s="4" r="A20" t="s">
        <v>298</v>
      </c>
      <c s="5" r="B20" t="n">
        <v>17</v>
      </c>
      <c s="5" r="C20" t="n">
        <v>8</v>
      </c>
    </row>
    <row r="21" spans="1:3">
      <c s="4" r="A21" t="s">
        <v>299</v>
      </c>
      <c s="5" r="C21" t="n">
        <v>-5</v>
      </c>
    </row>
    <row r="22" spans="1:3">
      <c s="4" r="A22" t="s">
        <v>304</v>
      </c>
    </row>
    <row r="23" spans="1:3">
      <c s="3" r="A23" t="s">
        <v>295</v>
      </c>
    </row>
    <row r="24" spans="1:3">
      <c s="4" r="A24" t="s">
        <v>296</v>
      </c>
      <c s="5" r="C24" t="n">
        <v>2001</v>
      </c>
    </row>
    <row r="25" spans="1:3">
      <c s="4" r="A25" t="s">
        <v>297</v>
      </c>
      <c s="5" r="C25" t="n">
        <v>2001</v>
      </c>
    </row>
    <row r="26" spans="1:3">
      <c s="4" r="A26" t="s">
        <v>305</v>
      </c>
    </row>
    <row r="27" spans="1:3">
      <c s="3" r="A27" t="s">
        <v>295</v>
      </c>
    </row>
    <row r="28" spans="1:3">
      <c s="4" r="A28" t="s">
        <v>296</v>
      </c>
      <c s="5" r="B28" t="n">
        <v>36929</v>
      </c>
      <c s="5" r="C28" t="n">
        <v>26041</v>
      </c>
    </row>
    <row r="29" spans="1:3">
      <c s="4" r="A29" t="s">
        <v>297</v>
      </c>
      <c s="5" r="B29" t="n">
        <v>36912</v>
      </c>
      <c s="5" r="C29" t="n">
        <v>26033</v>
      </c>
    </row>
    <row r="30" spans="1:3">
      <c s="4" r="A30" t="s">
        <v>298</v>
      </c>
      <c s="5" r="B30" t="n">
        <v>17</v>
      </c>
      <c s="5" r="C30" t="n">
        <v>8</v>
      </c>
    </row>
    <row r="31" spans="1:3">
      <c s="4" r="A31" t="s">
        <v>306</v>
      </c>
    </row>
    <row r="32" spans="1:3">
      <c s="3" r="A32" t="s">
        <v>295</v>
      </c>
    </row>
    <row r="33" spans="1:3">
      <c s="4" r="A33" t="s">
        <v>296</v>
      </c>
      <c s="5" r="B33" t="n">
        <v>1500</v>
      </c>
      <c s="5" r="C33" t="n">
        <v>4000</v>
      </c>
    </row>
    <row r="34" spans="1:3">
      <c s="4" r="A34" t="s">
        <v>297</v>
      </c>
      <c s="5" r="B34" t="n">
        <v>1500</v>
      </c>
      <c s="5" r="C34" t="n">
        <v>4000</v>
      </c>
    </row>
    <row r="35" spans="1:3">
      <c s="4" r="A35" t="s">
        <v>307</v>
      </c>
    </row>
    <row r="36" spans="1:3">
      <c s="3" r="A36" t="s">
        <v>295</v>
      </c>
    </row>
    <row r="37" spans="1:3">
      <c s="4" r="A37" t="s">
        <v>296</v>
      </c>
      <c s="5" r="C37" t="n">
        <v>13</v>
      </c>
    </row>
    <row r="38" spans="1:3">
      <c s="4" r="A38" t="s">
        <v>297</v>
      </c>
      <c s="5" r="C38" t="n">
        <v>18</v>
      </c>
    </row>
    <row r="39" spans="1:3">
      <c s="4" r="A39" t="s">
        <v>299</v>
      </c>
      <c s="5" r="C39" t="n">
        <v>-5</v>
      </c>
    </row>
    <row r="40" spans="1:3">
      <c s="4" r="A40" t="s">
        <v>308</v>
      </c>
    </row>
    <row r="41" spans="1:3">
      <c s="3" r="A41" t="s">
        <v>295</v>
      </c>
    </row>
    <row r="42" spans="1:3">
      <c s="4" r="A42" t="s">
        <v>296</v>
      </c>
      <c s="5" r="B42" t="n">
        <v>33420</v>
      </c>
      <c s="5" r="C42" t="n">
        <v>26189</v>
      </c>
    </row>
    <row r="43" spans="1:3">
      <c s="4" r="A43" t="s">
        <v>297</v>
      </c>
      <c s="5" r="B43" t="n">
        <v>33388</v>
      </c>
      <c s="5" r="C43" t="n">
        <v>26221</v>
      </c>
    </row>
    <row r="44" spans="1:3">
      <c s="4" r="A44" t="s">
        <v>298</v>
      </c>
      <c s="5" r="B44" t="n">
        <v>34</v>
      </c>
      <c s="5" r="C44" t="n">
        <v>2</v>
      </c>
    </row>
    <row r="45" spans="1:3">
      <c s="4" r="A45" t="s">
        <v>299</v>
      </c>
      <c s="5" r="B45" t="n">
        <v>-2</v>
      </c>
      <c s="5" r="C45" t="n">
        <v>-34</v>
      </c>
    </row>
    <row r="46" spans="1:3">
      <c s="4" r="A46" t="s">
        <v>309</v>
      </c>
    </row>
    <row r="47" spans="1:3">
      <c s="3" r="A47" t="s">
        <v>295</v>
      </c>
    </row>
    <row r="48" spans="1:3">
      <c s="4" r="A48" t="s">
        <v>296</v>
      </c>
      <c s="5" r="C48" t="n">
        <v>4486</v>
      </c>
    </row>
    <row r="49" spans="1:3">
      <c s="4" r="A49" t="s">
        <v>297</v>
      </c>
      <c s="5" r="C49" t="n">
        <v>4500</v>
      </c>
    </row>
    <row r="50" spans="1:3">
      <c s="4" r="A50" t="s">
        <v>299</v>
      </c>
      <c s="5" r="C50" t="n">
        <v>-14</v>
      </c>
    </row>
    <row r="51" spans="1:3">
      <c s="4" r="A51" t="s">
        <v>310</v>
      </c>
    </row>
    <row r="52" spans="1:3">
      <c s="3" r="A52" t="s">
        <v>295</v>
      </c>
    </row>
    <row r="53" spans="1:3">
      <c s="4" r="A53" t="s">
        <v>296</v>
      </c>
      <c s="5" r="B53" t="n">
        <v>22897</v>
      </c>
      <c s="5" r="C53" t="n">
        <v>21703</v>
      </c>
    </row>
    <row r="54" spans="1:3">
      <c s="4" r="A54" t="s">
        <v>297</v>
      </c>
      <c s="5" r="B54" t="n">
        <v>22873</v>
      </c>
      <c s="5" r="C54" t="n">
        <v>21721</v>
      </c>
    </row>
    <row r="55" spans="1:3">
      <c s="4" r="A55" t="s">
        <v>298</v>
      </c>
      <c s="5" r="B55" t="n">
        <v>26</v>
      </c>
      <c s="5" r="C55" t="n">
        <v>2</v>
      </c>
    </row>
    <row r="56" spans="1:3">
      <c s="4" r="A56" t="s">
        <v>299</v>
      </c>
      <c s="5" r="B56" t="n">
        <v>-2</v>
      </c>
      <c s="7" r="C56" t="n">
        <v>-20</v>
      </c>
    </row>
    <row r="57" spans="1:3">
      <c s="4" r="A57" t="s">
        <v>311</v>
      </c>
    </row>
    <row r="58" spans="1:3">
      <c s="3" r="A58" t="s">
        <v>295</v>
      </c>
    </row>
    <row r="59" spans="1:3">
      <c s="4" r="A59" t="s">
        <v>296</v>
      </c>
      <c s="5" r="B59" t="n">
        <v>10523</v>
      </c>
    </row>
    <row r="60" spans="1:3">
      <c s="4" r="A60" t="s">
        <v>297</v>
      </c>
      <c s="5" r="B60" t="n">
        <v>10515</v>
      </c>
    </row>
    <row r="61" spans="1:3">
      <c s="4" r="A61" t="s">
        <v>298</v>
      </c>
      <c s="7" r="B61" t="n">
        <v>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312</v>
      </c>
      <c s="2" r="B1" t="s">
        <v>292</v>
      </c>
    </row>
    <row r="2" spans="1:2">
      <c s="3" r="A2" t="s">
        <v>295</v>
      </c>
    </row>
    <row r="3" spans="1:2">
      <c s="4" r="A3" t="s">
        <v>313</v>
      </c>
      <c s="7" r="B3" t="n">
        <v>74349</v>
      </c>
    </row>
    <row r="4" spans="1:2">
      <c s="4" r="A4" t="s">
        <v>314</v>
      </c>
      <c s="5" r="B4" t="n">
        <v>40929</v>
      </c>
    </row>
    <row r="5" spans="1:2">
      <c s="4" r="A5" t="s">
        <v>315</v>
      </c>
      <c s="5" r="B5" t="n">
        <v>33420</v>
      </c>
    </row>
    <row r="6" spans="1:2">
      <c s="4" r="A6" t="s">
        <v>316</v>
      </c>
      <c s="5" r="B6" t="n">
        <v>0</v>
      </c>
    </row>
    <row r="7" spans="1:2">
      <c s="4" r="A7" t="s">
        <v>281</v>
      </c>
    </row>
    <row r="8" spans="1:2">
      <c s="3" r="A8" t="s">
        <v>295</v>
      </c>
    </row>
    <row r="9" spans="1:2">
      <c s="4" r="A9" t="s">
        <v>313</v>
      </c>
      <c s="5" r="B9" t="n">
        <v>59826</v>
      </c>
    </row>
    <row r="10" spans="1:2">
      <c s="4" r="A10" t="s">
        <v>314</v>
      </c>
      <c s="5" r="B10" t="n">
        <v>36929</v>
      </c>
    </row>
    <row r="11" spans="1:2">
      <c s="4" r="A11" t="s">
        <v>315</v>
      </c>
      <c s="5" r="B11" t="n">
        <v>22897</v>
      </c>
    </row>
    <row r="12" spans="1:2">
      <c s="4" r="A12" t="s">
        <v>316</v>
      </c>
      <c s="5" r="B12" t="n">
        <v>0</v>
      </c>
    </row>
    <row r="13" spans="1:2">
      <c s="4" r="A13" t="s">
        <v>283</v>
      </c>
    </row>
    <row r="14" spans="1:2">
      <c s="3" r="A14" t="s">
        <v>295</v>
      </c>
    </row>
    <row r="15" spans="1:2">
      <c s="4" r="A15" t="s">
        <v>313</v>
      </c>
      <c s="5" r="B15" t="n">
        <v>14523</v>
      </c>
    </row>
    <row r="16" spans="1:2">
      <c s="4" r="A16" t="s">
        <v>314</v>
      </c>
      <c s="5" r="B16" t="n">
        <v>4000</v>
      </c>
    </row>
    <row r="17" spans="1:2">
      <c s="4" r="A17" t="s">
        <v>315</v>
      </c>
      <c s="5" r="B17" t="n">
        <v>10523</v>
      </c>
    </row>
    <row r="18" spans="1:2">
      <c s="4" r="A18" t="s">
        <v>316</v>
      </c>
      <c s="7" r="B18"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17</v>
      </c>
      <c s="2" r="B1" t="s">
        <v>1</v>
      </c>
    </row>
    <row r="2" spans="1:4">
      <c s="2" r="B2" t="s">
        <v>2</v>
      </c>
      <c s="2" r="C2" t="s">
        <v>25</v>
      </c>
      <c s="2" r="D2" t="s">
        <v>318</v>
      </c>
    </row>
    <row r="3" spans="1:4">
      <c s="3" r="A3" t="s">
        <v>319</v>
      </c>
    </row>
    <row r="4" spans="1:4">
      <c s="4" r="A4" t="s">
        <v>36</v>
      </c>
      <c s="7" r="B4" t="n">
        <v>105794</v>
      </c>
      <c s="7" r="C4" t="n">
        <v>105764</v>
      </c>
    </row>
    <row r="5" spans="1:4">
      <c s="4" r="A5" t="s">
        <v>320</v>
      </c>
    </row>
    <row r="6" spans="1:4">
      <c s="3" r="A6" t="s">
        <v>319</v>
      </c>
    </row>
    <row r="7" spans="1:4">
      <c s="4" r="A7" t="s">
        <v>321</v>
      </c>
      <c s="7" r="D7" t="n">
        <v>13200</v>
      </c>
    </row>
    <row r="8" spans="1:4">
      <c s="4" r="A8" t="s">
        <v>322</v>
      </c>
      <c s="4" r="B8" t="s">
        <v>323</v>
      </c>
    </row>
    <row r="9" spans="1:4">
      <c s="4" r="A9" t="s">
        <v>324</v>
      </c>
      <c s="5" r="D9" t="n">
        <v>4200</v>
      </c>
    </row>
    <row r="10" spans="1:4">
      <c s="4" r="A10" t="s">
        <v>36</v>
      </c>
      <c s="7" r="B10" t="n">
        <v>6700</v>
      </c>
      <c s="7" r="C10" t="n">
        <v>6600</v>
      </c>
      <c s="7" r="D10" t="n">
        <v>67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5</v>
      </c>
      <c s="2" r="B1" t="s">
        <v>318</v>
      </c>
      <c s="2" r="C1" t="s">
        <v>72</v>
      </c>
      <c s="2" r="D1" t="s">
        <v>2</v>
      </c>
      <c s="2" r="E1" t="s">
        <v>25</v>
      </c>
    </row>
    <row r="2" spans="1:5">
      <c s="3" r="A2" t="s">
        <v>319</v>
      </c>
    </row>
    <row r="3" spans="1:5">
      <c s="4" r="A3" t="s">
        <v>326</v>
      </c>
      <c s="7" r="C3" t="n">
        <v>13235</v>
      </c>
    </row>
    <row r="4" spans="1:5">
      <c s="3" r="A4" t="s">
        <v>327</v>
      </c>
    </row>
    <row r="5" spans="1:5">
      <c s="4" r="A5" t="s">
        <v>36</v>
      </c>
      <c s="7" r="D5" t="n">
        <v>105794</v>
      </c>
      <c s="7" r="E5" t="n">
        <v>105764</v>
      </c>
    </row>
    <row r="6" spans="1:5">
      <c s="4" r="A6" t="s">
        <v>320</v>
      </c>
    </row>
    <row r="7" spans="1:5">
      <c s="3" r="A7" t="s">
        <v>319</v>
      </c>
    </row>
    <row r="8" spans="1:5">
      <c s="4" r="A8" t="s">
        <v>326</v>
      </c>
      <c s="7" r="B8" t="n">
        <v>13235</v>
      </c>
    </row>
    <row r="9" spans="1:5">
      <c s="4" r="A9" t="s">
        <v>313</v>
      </c>
      <c s="5" r="B9" t="n">
        <v>13235</v>
      </c>
    </row>
    <row r="10" spans="1:5">
      <c s="3" r="A10" t="s">
        <v>327</v>
      </c>
    </row>
    <row r="11" spans="1:5">
      <c s="4" r="A11" t="s">
        <v>113</v>
      </c>
      <c s="5" r="B11" t="n">
        <v>2144</v>
      </c>
    </row>
    <row r="12" spans="1:5">
      <c s="4" r="A12" t="s">
        <v>328</v>
      </c>
      <c s="5" r="B12" t="n">
        <v>3542</v>
      </c>
    </row>
    <row r="13" spans="1:5">
      <c s="4" r="A13" t="s">
        <v>329</v>
      </c>
      <c s="5" r="B13" t="n">
        <v>488</v>
      </c>
    </row>
    <row r="14" spans="1:5">
      <c s="4" r="A14" t="s">
        <v>330</v>
      </c>
      <c s="5" r="B14" t="n">
        <v>612</v>
      </c>
    </row>
    <row r="15" spans="1:5">
      <c s="4" r="A15" t="s">
        <v>331</v>
      </c>
      <c s="5" r="B15" t="n">
        <v>6800</v>
      </c>
    </row>
    <row r="16" spans="1:5">
      <c s="4" r="A16" t="s">
        <v>36</v>
      </c>
      <c s="5" r="B16" t="n">
        <v>6741</v>
      </c>
      <c s="7" r="D16" t="n">
        <v>6700</v>
      </c>
      <c s="7" r="E16" t="n">
        <v>6600</v>
      </c>
    </row>
    <row r="17" spans="1:5">
      <c s="4" r="A17" t="s">
        <v>41</v>
      </c>
      <c s="5" r="B17" t="n">
        <v>-9</v>
      </c>
    </row>
    <row r="18" spans="1:5">
      <c s="4" r="A18" t="s">
        <v>42</v>
      </c>
      <c s="5" r="B18" t="n">
        <v>-2469</v>
      </c>
    </row>
    <row r="19" spans="1:5">
      <c s="4" r="A19" t="s">
        <v>43</v>
      </c>
      <c s="5" r="B19" t="n">
        <v>-454</v>
      </c>
    </row>
    <row r="20" spans="1:5">
      <c s="4" r="A20" t="s">
        <v>48</v>
      </c>
      <c s="5" r="B20" t="n">
        <v>-4160</v>
      </c>
    </row>
    <row r="21" spans="1:5">
      <c s="4" r="A21" t="s">
        <v>313</v>
      </c>
      <c s="7" r="B21" t="n">
        <v>132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32</v>
      </c>
      <c s="2" r="B1" t="s">
        <v>1</v>
      </c>
    </row>
    <row r="2" spans="1:2">
      <c s="2" r="B2" t="s">
        <v>292</v>
      </c>
    </row>
    <row r="3" spans="1:2">
      <c s="3" r="A3" t="s">
        <v>158</v>
      </c>
    </row>
    <row r="4" spans="1:2">
      <c s="4" r="A4" t="s">
        <v>333</v>
      </c>
      <c s="7" r="B4" t="n">
        <v>105764</v>
      </c>
    </row>
    <row r="5" spans="1:2">
      <c s="4" r="A5" t="s">
        <v>334</v>
      </c>
      <c s="5" r="B5" t="n">
        <v>143</v>
      </c>
    </row>
    <row r="6" spans="1:2">
      <c s="4" r="A6" t="s">
        <v>335</v>
      </c>
      <c s="5" r="B6" t="n">
        <v>-113</v>
      </c>
    </row>
    <row r="7" spans="1:2">
      <c s="4" r="A7" t="s">
        <v>336</v>
      </c>
      <c s="7" r="B7" t="n">
        <v>1057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7</v>
      </c>
      <c s="2" r="B1" t="s">
        <v>1</v>
      </c>
      <c s="2" r="C1" t="s">
        <v>338</v>
      </c>
    </row>
    <row r="2" spans="1:3">
      <c s="2" r="B2" t="s">
        <v>2</v>
      </c>
      <c s="2" r="C2" t="s">
        <v>25</v>
      </c>
    </row>
    <row r="3" spans="1:3">
      <c s="3" r="A3" t="s">
        <v>339</v>
      </c>
    </row>
    <row r="4" spans="1:3">
      <c s="4" r="A4" t="s">
        <v>340</v>
      </c>
      <c s="7" r="B4" t="n">
        <v>69085</v>
      </c>
      <c s="7" r="C4" t="n">
        <v>69070</v>
      </c>
    </row>
    <row r="5" spans="1:3">
      <c s="4" r="A5" t="s">
        <v>335</v>
      </c>
      <c s="5" r="B5" t="n">
        <v>-39</v>
      </c>
      <c s="5" r="C5" t="n">
        <v>38</v>
      </c>
    </row>
    <row r="6" spans="1:3">
      <c s="4" r="A6" t="s">
        <v>341</v>
      </c>
      <c s="5" r="B6" t="n">
        <v>-22378</v>
      </c>
      <c s="5" r="C6" t="n">
        <v>-15525</v>
      </c>
    </row>
    <row r="7" spans="1:3">
      <c s="4" r="A7" t="s">
        <v>342</v>
      </c>
      <c s="5" r="B7" t="n">
        <v>46668</v>
      </c>
      <c s="5" r="C7" t="n">
        <v>53583</v>
      </c>
    </row>
    <row r="8" spans="1:3">
      <c s="4" r="A8" t="s">
        <v>343</v>
      </c>
    </row>
    <row r="9" spans="1:3">
      <c s="3" r="A9" t="s">
        <v>339</v>
      </c>
    </row>
    <row r="10" spans="1:3">
      <c s="4" r="A10" t="s">
        <v>340</v>
      </c>
      <c s="5" r="B10" t="n">
        <v>29240</v>
      </c>
      <c s="5" r="C10" t="n">
        <v>29240</v>
      </c>
    </row>
    <row r="11" spans="1:3">
      <c s="4" r="A11" t="s">
        <v>341</v>
      </c>
      <c s="5" r="B11" t="n">
        <v>-12500</v>
      </c>
      <c s="5" r="C11" t="n">
        <v>-7840</v>
      </c>
    </row>
    <row r="12" spans="1:3">
      <c s="4" r="A12" t="s">
        <v>342</v>
      </c>
      <c s="5" r="B12" t="n">
        <v>16740</v>
      </c>
      <c s="5" r="C12" t="n">
        <v>21400</v>
      </c>
    </row>
    <row r="13" spans="1:3">
      <c s="4" r="A13" t="s">
        <v>344</v>
      </c>
    </row>
    <row r="14" spans="1:3">
      <c s="3" r="A14" t="s">
        <v>339</v>
      </c>
    </row>
    <row r="15" spans="1:3">
      <c s="4" r="A15" t="s">
        <v>340</v>
      </c>
      <c s="5" r="B15" t="n">
        <v>384</v>
      </c>
      <c s="5" r="C15" t="n">
        <v>384</v>
      </c>
    </row>
    <row r="16" spans="1:3">
      <c s="4" r="A16" t="s">
        <v>335</v>
      </c>
      <c s="5" r="C16" t="n">
        <v>34</v>
      </c>
    </row>
    <row r="17" spans="1:3">
      <c s="4" r="A17" t="s">
        <v>341</v>
      </c>
      <c s="5" r="B17" t="n">
        <v>-229</v>
      </c>
      <c s="5" r="C17" t="n">
        <v>-252</v>
      </c>
    </row>
    <row r="18" spans="1:3">
      <c s="4" r="A18" t="s">
        <v>342</v>
      </c>
      <c s="5" r="B18" t="n">
        <v>155</v>
      </c>
      <c s="5" r="C18" t="n">
        <v>166</v>
      </c>
    </row>
    <row r="19" spans="1:3">
      <c s="4" r="A19" t="s">
        <v>345</v>
      </c>
    </row>
    <row r="20" spans="1:3">
      <c s="3" r="A20" t="s">
        <v>339</v>
      </c>
    </row>
    <row r="21" spans="1:3">
      <c s="4" r="A21" t="s">
        <v>340</v>
      </c>
      <c s="5" r="B21" t="n">
        <v>19718</v>
      </c>
      <c s="5" r="C21" t="n">
        <v>19718</v>
      </c>
    </row>
    <row r="22" spans="1:3">
      <c s="4" r="A22" t="s">
        <v>335</v>
      </c>
      <c s="5" r="B22" t="n">
        <v>-39</v>
      </c>
      <c s="5" r="C22" t="n">
        <v>2</v>
      </c>
    </row>
    <row r="23" spans="1:3">
      <c s="4" r="A23" t="s">
        <v>341</v>
      </c>
      <c s="5" r="B23" t="n">
        <v>-7300</v>
      </c>
      <c s="5" r="C23" t="n">
        <v>-5818</v>
      </c>
    </row>
    <row r="24" spans="1:3">
      <c s="4" r="A24" t="s">
        <v>342</v>
      </c>
      <c s="5" r="B24" t="n">
        <v>12379</v>
      </c>
      <c s="5" r="C24" t="n">
        <v>13902</v>
      </c>
    </row>
    <row r="25" spans="1:3">
      <c s="4" r="A25" t="s">
        <v>346</v>
      </c>
    </row>
    <row r="26" spans="1:3">
      <c s="3" r="A26" t="s">
        <v>339</v>
      </c>
    </row>
    <row r="27" spans="1:3">
      <c s="4" r="A27" t="s">
        <v>340</v>
      </c>
      <c s="5" r="B27" t="n">
        <v>18390</v>
      </c>
      <c s="5" r="C27" t="n">
        <v>18390</v>
      </c>
    </row>
    <row r="28" spans="1:3">
      <c s="4" r="A28" t="s">
        <v>341</v>
      </c>
      <c s="5" r="B28" t="n">
        <v>-2290</v>
      </c>
      <c s="5" r="C28" t="n">
        <v>-1607</v>
      </c>
    </row>
    <row r="29" spans="1:3">
      <c s="4" r="A29" t="s">
        <v>342</v>
      </c>
      <c s="5" r="B29" t="n">
        <v>16100</v>
      </c>
      <c s="5" r="C29" t="n">
        <v>16783</v>
      </c>
    </row>
    <row r="30" spans="1:3">
      <c s="4" r="A30" t="s">
        <v>347</v>
      </c>
    </row>
    <row r="31" spans="1:3">
      <c s="3" r="A31" t="s">
        <v>339</v>
      </c>
    </row>
    <row r="32" spans="1:3">
      <c s="4" r="A32" t="s">
        <v>340</v>
      </c>
      <c s="5" r="B32" t="n">
        <v>1353</v>
      </c>
      <c s="5" r="C32" t="n">
        <v>1338</v>
      </c>
    </row>
    <row r="33" spans="1:3">
      <c s="4" r="A33" t="s">
        <v>335</v>
      </c>
      <c s="5" r="C33" t="n">
        <v>2</v>
      </c>
    </row>
    <row r="34" spans="1:3">
      <c s="4" r="A34" t="s">
        <v>341</v>
      </c>
      <c s="5" r="B34" t="n">
        <v>-59</v>
      </c>
      <c s="5" r="C34" t="n">
        <v>-8</v>
      </c>
    </row>
    <row r="35" spans="1:3">
      <c s="4" r="A35" t="s">
        <v>342</v>
      </c>
      <c s="7" r="B35" t="n">
        <v>1294</v>
      </c>
      <c s="7" r="C35" t="n">
        <v>1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71</v>
      </c>
      <c s="2" r="D1" t="s">
        <v>1</v>
      </c>
    </row>
    <row r="2" spans="1:5">
      <c s="2" r="B2" t="s">
        <v>2</v>
      </c>
      <c s="2" r="C2" t="s">
        <v>72</v>
      </c>
      <c s="2" r="D2" t="s">
        <v>2</v>
      </c>
      <c s="2" r="E2" t="s">
        <v>72</v>
      </c>
    </row>
    <row r="3" spans="1:5">
      <c s="3" r="A3" t="s">
        <v>158</v>
      </c>
    </row>
    <row r="4" spans="1:5">
      <c s="4" r="A4" t="s">
        <v>349</v>
      </c>
      <c s="10" r="B4" t="n">
        <v>2.3</v>
      </c>
      <c s="10" r="C4" t="n">
        <v>2.2</v>
      </c>
      <c s="10" r="D4" t="n">
        <v>6.9</v>
      </c>
      <c s="10" r="E4" t="n">
        <v>6.4</v>
      </c>
    </row>
    <row r="5" spans="1:5">
      <c s="4" r="A5" t="s">
        <v>350</v>
      </c>
      <c s="7" r="B5" t="n">
        <v>1</v>
      </c>
      <c s="7" r="D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51</v>
      </c>
      <c s="2" r="B1" t="s">
        <v>292</v>
      </c>
    </row>
    <row r="2" spans="1:2">
      <c s="3" r="A2" t="s">
        <v>158</v>
      </c>
    </row>
    <row r="3" spans="1:2">
      <c s="4" r="A3" t="s">
        <v>352</v>
      </c>
      <c s="7" r="B3" t="n">
        <v>2305</v>
      </c>
    </row>
    <row r="4" spans="1:2">
      <c s="5" r="A4" t="n">
        <v>2016</v>
      </c>
      <c s="5" r="B4" t="n">
        <v>8431</v>
      </c>
    </row>
    <row r="5" spans="1:2">
      <c s="5" r="A5" t="n">
        <v>2017</v>
      </c>
      <c s="5" r="B5" t="n">
        <v>6441</v>
      </c>
    </row>
    <row r="6" spans="1:2">
      <c s="5" r="A6" t="n">
        <v>2018</v>
      </c>
      <c s="5" r="B6" t="n">
        <v>4925</v>
      </c>
    </row>
    <row r="7" spans="1:2">
      <c s="5" r="A7" t="n">
        <v>2019</v>
      </c>
      <c s="5" r="B7" t="n">
        <v>3189</v>
      </c>
    </row>
    <row r="8" spans="1:2">
      <c s="4" r="A8" t="s">
        <v>353</v>
      </c>
      <c s="5" r="B8" t="n">
        <v>20401</v>
      </c>
    </row>
    <row r="9" spans="1:2">
      <c s="4" r="A9" t="s">
        <v>313</v>
      </c>
      <c s="7" r="B9" t="n">
        <v>456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s="1" r="A1" t="s">
        <v>354</v>
      </c>
      <c s="2" r="B1" t="s">
        <v>1</v>
      </c>
    </row>
    <row r="2" spans="1:2">
      <c s="2" r="B2" t="s">
        <v>2</v>
      </c>
    </row>
    <row r="3" spans="1:2">
      <c s="3" r="A3" t="s">
        <v>161</v>
      </c>
    </row>
    <row r="4" spans="1:2">
      <c s="4" r="A4" t="s">
        <v>355</v>
      </c>
      <c s="4" r="B4" t="s">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56</v>
      </c>
      <c s="2" r="B1" t="s">
        <v>1</v>
      </c>
    </row>
    <row r="2" spans="1:2">
      <c s="2" r="B2" t="s">
        <v>292</v>
      </c>
    </row>
    <row r="3" spans="1:2">
      <c s="3" r="A3" t="s">
        <v>161</v>
      </c>
    </row>
    <row r="4" spans="1:2">
      <c s="4" r="A4" t="s">
        <v>357</v>
      </c>
      <c s="7" r="B4" t="n">
        <v>8118</v>
      </c>
    </row>
    <row r="5" spans="1:2">
      <c s="4" r="A5" t="s">
        <v>358</v>
      </c>
      <c s="5" r="B5" t="n">
        <v>9570</v>
      </c>
    </row>
    <row r="6" spans="1:2">
      <c s="4" r="A6" t="s">
        <v>359</v>
      </c>
      <c s="5" r="B6" t="n">
        <v>-9785</v>
      </c>
    </row>
    <row r="7" spans="1:2">
      <c s="4" r="A7" t="s">
        <v>360</v>
      </c>
      <c s="7" r="B7" t="n">
        <v>79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5</v>
      </c>
      <c s="2" r="B1" t="s">
        <v>71</v>
      </c>
      <c s="2" r="D1" t="s">
        <v>1</v>
      </c>
    </row>
    <row r="2" spans="1:5">
      <c s="2" r="B2" t="s">
        <v>2</v>
      </c>
      <c s="2" r="C2" t="s">
        <v>72</v>
      </c>
      <c s="2" r="D2" t="s">
        <v>2</v>
      </c>
      <c s="2" r="E2" t="s">
        <v>72</v>
      </c>
    </row>
    <row r="3" spans="1:5">
      <c s="3" r="A3" t="s">
        <v>96</v>
      </c>
    </row>
    <row r="4" spans="1:5">
      <c s="4" r="A4" t="s">
        <v>90</v>
      </c>
      <c s="7" r="B4" t="n">
        <v>3229</v>
      </c>
      <c s="7" r="C4" t="n">
        <v>3074</v>
      </c>
      <c s="7" r="D4" t="n">
        <v>8579</v>
      </c>
      <c s="7" r="E4" t="n">
        <v>8338</v>
      </c>
    </row>
    <row r="5" spans="1:5">
      <c s="3" r="A5" t="s">
        <v>97</v>
      </c>
    </row>
    <row r="6" spans="1:5">
      <c s="4" r="A6" t="s">
        <v>98</v>
      </c>
      <c s="5" r="B6" t="n">
        <v>-516</v>
      </c>
      <c s="5" r="C6" t="n">
        <v>-1429</v>
      </c>
      <c s="5" r="D6" t="n">
        <v>-1605</v>
      </c>
      <c s="5" r="E6" t="n">
        <v>-1249</v>
      </c>
    </row>
    <row r="7" spans="1:5">
      <c s="4" r="A7" t="s">
        <v>99</v>
      </c>
      <c s="5" r="B7" t="n">
        <v>37</v>
      </c>
      <c s="5" r="C7" t="n">
        <v>-12</v>
      </c>
      <c s="5" r="D7" t="n">
        <v>43</v>
      </c>
      <c s="5" r="E7" t="n">
        <v>-16</v>
      </c>
    </row>
    <row r="8" spans="1:5">
      <c s="4" r="A8" t="s">
        <v>100</v>
      </c>
      <c s="5" r="B8" t="n">
        <v>-479</v>
      </c>
      <c s="5" r="C8" t="n">
        <v>-1441</v>
      </c>
      <c s="5" r="D8" t="n">
        <v>-1562</v>
      </c>
      <c s="5" r="E8" t="n">
        <v>-1265</v>
      </c>
    </row>
    <row r="9" spans="1:5">
      <c s="4" r="A9" t="s">
        <v>101</v>
      </c>
      <c s="7" r="B9" t="n">
        <v>2750</v>
      </c>
      <c s="7" r="C9" t="n">
        <v>1633</v>
      </c>
      <c s="7" r="D9" t="n">
        <v>7017</v>
      </c>
      <c s="7" r="E9" t="n">
        <v>70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s="1" r="A1" t="s">
        <v>361</v>
      </c>
      <c s="2" r="B1" t="s">
        <v>1</v>
      </c>
    </row>
    <row r="2" spans="1:2">
      <c s="2" r="B2" t="s">
        <v>362</v>
      </c>
    </row>
    <row r="3" spans="1:2">
      <c s="3" r="A3" t="s">
        <v>164</v>
      </c>
    </row>
    <row r="4" spans="1:2">
      <c s="4" r="A4" t="s">
        <v>363</v>
      </c>
      <c s="5" r="B4" t="n">
        <v>1</v>
      </c>
    </row>
    <row r="5" spans="1:2">
      <c s="4" r="A5" t="s">
        <v>364</v>
      </c>
      <c s="5" r="B5" t="n">
        <v>0</v>
      </c>
    </row>
    <row r="6" spans="1:2">
      <c s="4" r="A6" t="s">
        <v>365</v>
      </c>
      <c s="4" r="B6"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7</v>
      </c>
      <c s="2" r="B1" t="s">
        <v>71</v>
      </c>
      <c s="2" r="D1" t="s">
        <v>1</v>
      </c>
    </row>
    <row r="2" spans="1:5">
      <c s="2" r="B2" t="s">
        <v>2</v>
      </c>
      <c s="2" r="C2" t="s">
        <v>72</v>
      </c>
      <c s="2" r="D2" t="s">
        <v>2</v>
      </c>
      <c s="2" r="E2" t="s">
        <v>72</v>
      </c>
    </row>
    <row r="3" spans="1:5">
      <c s="3" r="A3" t="s">
        <v>368</v>
      </c>
    </row>
    <row r="4" spans="1:5">
      <c s="4" r="A4" t="s">
        <v>76</v>
      </c>
      <c s="7" r="B4" t="n">
        <v>78414</v>
      </c>
      <c s="7" r="C4" t="n">
        <v>71530</v>
      </c>
      <c s="7" r="D4" t="n">
        <v>237020</v>
      </c>
      <c s="7" r="E4" t="n">
        <v>206107</v>
      </c>
    </row>
    <row r="5" spans="1:5">
      <c s="4" r="A5" t="s">
        <v>369</v>
      </c>
    </row>
    <row r="6" spans="1:5">
      <c s="3" r="A6" t="s">
        <v>368</v>
      </c>
    </row>
    <row r="7" spans="1:5">
      <c s="4" r="A7" t="s">
        <v>76</v>
      </c>
      <c s="5" r="B7" t="n">
        <v>47341</v>
      </c>
      <c s="5" r="C7" t="n">
        <v>39734</v>
      </c>
      <c s="5" r="D7" t="n">
        <v>136988</v>
      </c>
      <c s="5" r="E7" t="n">
        <v>100404</v>
      </c>
    </row>
    <row r="8" spans="1:5">
      <c s="4" r="A8" t="s">
        <v>370</v>
      </c>
    </row>
    <row r="9" spans="1:5">
      <c s="3" r="A9" t="s">
        <v>368</v>
      </c>
    </row>
    <row r="10" spans="1:5">
      <c s="4" r="A10" t="s">
        <v>76</v>
      </c>
      <c s="5" r="B10" t="n">
        <v>8470</v>
      </c>
      <c s="5" r="C10" t="n">
        <v>10207</v>
      </c>
      <c s="5" r="D10" t="n">
        <v>29572</v>
      </c>
      <c s="5" r="E10" t="n">
        <v>35830</v>
      </c>
    </row>
    <row r="11" spans="1:5">
      <c s="4" r="A11" t="s">
        <v>371</v>
      </c>
    </row>
    <row r="12" spans="1:5">
      <c s="3" r="A12" t="s">
        <v>368</v>
      </c>
    </row>
    <row r="13" spans="1:5">
      <c s="4" r="A13" t="s">
        <v>76</v>
      </c>
      <c s="5" r="B13" t="n">
        <v>16217</v>
      </c>
      <c s="5" r="C13" t="n">
        <v>15131</v>
      </c>
      <c s="5" r="D13" t="n">
        <v>51175</v>
      </c>
      <c s="5" r="E13" t="n">
        <v>47857</v>
      </c>
    </row>
    <row r="14" spans="1:5">
      <c s="4" r="A14" t="s">
        <v>347</v>
      </c>
    </row>
    <row r="15" spans="1:5">
      <c s="3" r="A15" t="s">
        <v>368</v>
      </c>
    </row>
    <row r="16" spans="1:5">
      <c s="4" r="A16" t="s">
        <v>76</v>
      </c>
      <c s="7" r="B16" t="n">
        <v>6386</v>
      </c>
      <c s="7" r="C16" t="n">
        <v>6458</v>
      </c>
      <c s="7" r="D16" t="n">
        <v>19285</v>
      </c>
      <c s="7" r="E16" t="n">
        <v>220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5</v>
      </c>
    </row>
    <row r="2" spans="1:3">
      <c s="3" r="A2" t="s">
        <v>368</v>
      </c>
    </row>
    <row r="3" spans="1:3">
      <c s="4" r="A3" t="s">
        <v>39</v>
      </c>
      <c s="7" r="B3" t="n">
        <v>497767</v>
      </c>
      <c s="7" r="C3" t="n">
        <v>457724</v>
      </c>
    </row>
    <row r="4" spans="1:3">
      <c s="4" r="A4" t="s">
        <v>373</v>
      </c>
    </row>
    <row r="5" spans="1:3">
      <c s="3" r="A5" t="s">
        <v>368</v>
      </c>
    </row>
    <row r="6" spans="1:3">
      <c s="4" r="A6" t="s">
        <v>39</v>
      </c>
      <c s="5" r="B6" t="n">
        <v>462585</v>
      </c>
      <c s="5" r="C6" t="n">
        <v>420513</v>
      </c>
    </row>
    <row r="7" spans="1:3">
      <c s="4" r="A7" t="s">
        <v>374</v>
      </c>
    </row>
    <row r="8" spans="1:3">
      <c s="3" r="A8" t="s">
        <v>368</v>
      </c>
    </row>
    <row r="9" spans="1:3">
      <c s="4" r="A9" t="s">
        <v>39</v>
      </c>
      <c s="5" r="B9" t="n">
        <v>21526</v>
      </c>
      <c s="5" r="C9" t="n">
        <v>23235</v>
      </c>
    </row>
    <row r="10" spans="1:3">
      <c s="4" r="A10" t="s">
        <v>375</v>
      </c>
    </row>
    <row r="11" spans="1:3">
      <c s="3" r="A11" t="s">
        <v>368</v>
      </c>
    </row>
    <row r="12" spans="1:3">
      <c s="4" r="A12" t="s">
        <v>39</v>
      </c>
      <c s="5" r="B12" t="n">
        <v>19247</v>
      </c>
      <c s="5" r="C12" t="n">
        <v>19182</v>
      </c>
    </row>
    <row r="13" spans="1:3">
      <c s="4" r="A13" t="s">
        <v>376</v>
      </c>
    </row>
    <row r="14" spans="1:3">
      <c s="3" r="A14" t="s">
        <v>368</v>
      </c>
    </row>
    <row r="15" spans="1:3">
      <c s="4" r="A15" t="s">
        <v>39</v>
      </c>
      <c s="7" r="B15" t="n">
        <v>-5591</v>
      </c>
      <c s="7" r="C15" t="n">
        <v>-5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5</v>
      </c>
    </row>
    <row r="2" spans="1:3">
      <c s="3" r="A2" t="s">
        <v>368</v>
      </c>
    </row>
    <row r="3" spans="1:3">
      <c s="4" r="A3" t="s">
        <v>378</v>
      </c>
      <c s="7" r="B3" t="n">
        <v>38461</v>
      </c>
      <c s="7" r="C3" t="n">
        <v>34256</v>
      </c>
    </row>
    <row r="4" spans="1:3">
      <c s="4" r="A4" t="s">
        <v>369</v>
      </c>
    </row>
    <row r="5" spans="1:3">
      <c s="3" r="A5" t="s">
        <v>368</v>
      </c>
    </row>
    <row r="6" spans="1:3">
      <c s="4" r="A6" t="s">
        <v>378</v>
      </c>
      <c s="5" r="B6" t="n">
        <v>34134</v>
      </c>
      <c s="5" r="C6" t="n">
        <v>30912</v>
      </c>
    </row>
    <row r="7" spans="1:3">
      <c s="4" r="A7" t="s">
        <v>370</v>
      </c>
    </row>
    <row r="8" spans="1:3">
      <c s="3" r="A8" t="s">
        <v>368</v>
      </c>
    </row>
    <row r="9" spans="1:3">
      <c s="4" r="A9" t="s">
        <v>378</v>
      </c>
      <c s="5" r="B9" t="n">
        <v>1540</v>
      </c>
      <c s="5" r="C9" t="n">
        <v>1656</v>
      </c>
    </row>
    <row r="10" spans="1:3">
      <c s="4" r="A10" t="s">
        <v>371</v>
      </c>
    </row>
    <row r="11" spans="1:3">
      <c s="3" r="A11" t="s">
        <v>368</v>
      </c>
    </row>
    <row r="12" spans="1:3">
      <c s="4" r="A12" t="s">
        <v>378</v>
      </c>
      <c s="7" r="B12" t="n">
        <v>2787</v>
      </c>
      <c s="7" r="C12" t="n">
        <v>16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71</v>
      </c>
      <c s="2" r="D1" t="s">
        <v>1</v>
      </c>
    </row>
    <row r="2" spans="1:5">
      <c s="2" r="B2" t="s">
        <v>2</v>
      </c>
      <c s="2" r="C2" t="s">
        <v>72</v>
      </c>
      <c s="2" r="D2" t="s">
        <v>2</v>
      </c>
      <c s="2" r="E2" t="s">
        <v>72</v>
      </c>
    </row>
    <row r="3" spans="1:5">
      <c s="3" r="A3" t="s">
        <v>167</v>
      </c>
    </row>
    <row r="4" spans="1:5">
      <c s="4" r="A4" t="s">
        <v>90</v>
      </c>
      <c s="7" r="B4" t="n">
        <v>3229</v>
      </c>
      <c s="7" r="C4" t="n">
        <v>3074</v>
      </c>
      <c s="7" r="D4" t="n">
        <v>8579</v>
      </c>
      <c s="7" r="E4" t="n">
        <v>8338</v>
      </c>
    </row>
    <row r="5" spans="1:5">
      <c s="4" r="A5" t="s">
        <v>380</v>
      </c>
      <c s="5" r="B5" t="n">
        <v>22580</v>
      </c>
      <c s="5" r="C5" t="n">
        <v>21637</v>
      </c>
      <c s="5" r="D5" t="n">
        <v>22167</v>
      </c>
      <c s="5" r="E5" t="n">
        <v>21900</v>
      </c>
    </row>
    <row r="6" spans="1:5">
      <c s="4" r="A6" t="s">
        <v>381</v>
      </c>
      <c s="5" r="B6" t="n">
        <v>300</v>
      </c>
      <c s="5" r="C6" t="n">
        <v>263</v>
      </c>
      <c s="5" r="D6" t="n">
        <v>372</v>
      </c>
      <c s="5" r="E6" t="n">
        <v>380</v>
      </c>
    </row>
    <row r="7" spans="1:5">
      <c s="4" r="A7" t="s">
        <v>382</v>
      </c>
      <c s="5" r="B7" t="n">
        <v>22880</v>
      </c>
      <c s="5" r="C7" t="n">
        <v>21900</v>
      </c>
      <c s="5" r="D7" t="n">
        <v>22539</v>
      </c>
      <c s="5" r="E7" t="n">
        <v>22280</v>
      </c>
    </row>
    <row r="8" spans="1:5">
      <c s="4" r="A8" t="s">
        <v>91</v>
      </c>
      <c s="9" r="B8" t="n">
        <v>0.14</v>
      </c>
      <c s="9" r="C8" t="n">
        <v>0.14</v>
      </c>
      <c s="9" r="D8" t="n">
        <v>0.39</v>
      </c>
      <c s="9" r="E8" t="n">
        <v>0.38</v>
      </c>
    </row>
    <row r="9" spans="1:5">
      <c s="4" r="A9" t="s">
        <v>92</v>
      </c>
      <c s="9" r="B9" t="n">
        <v>0.14</v>
      </c>
      <c s="9" r="C9" t="n">
        <v>0.14</v>
      </c>
      <c s="9" r="D9" t="n">
        <v>0.38</v>
      </c>
      <c s="9" r="E9" t="n">
        <v>0.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71</v>
      </c>
      <c s="2" r="D1" t="s">
        <v>1</v>
      </c>
    </row>
    <row r="2" spans="1:5">
      <c s="2" r="B2" t="s">
        <v>2</v>
      </c>
      <c s="2" r="C2" t="s">
        <v>72</v>
      </c>
      <c s="2" r="D2" t="s">
        <v>2</v>
      </c>
      <c s="2" r="E2" t="s">
        <v>72</v>
      </c>
    </row>
    <row r="3" spans="1:5">
      <c s="4" r="A3" t="s">
        <v>384</v>
      </c>
    </row>
    <row r="4" spans="1:5">
      <c s="3" r="A4" t="s">
        <v>385</v>
      </c>
    </row>
    <row r="5" spans="1:5">
      <c s="4" r="A5" t="s">
        <v>386</v>
      </c>
      <c s="11" r="B5" t="n">
        <v>0.5</v>
      </c>
      <c s="11" r="C5" t="n">
        <v>1.7</v>
      </c>
      <c s="11" r="D5" t="n">
        <v>1.1</v>
      </c>
      <c s="11" r="E5"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7</v>
      </c>
      <c s="2" r="B1" t="s">
        <v>71</v>
      </c>
      <c s="2" r="D1" t="s">
        <v>1</v>
      </c>
    </row>
    <row r="2" spans="1:5">
      <c s="2" r="B2" t="s">
        <v>2</v>
      </c>
      <c s="2" r="C2" t="s">
        <v>72</v>
      </c>
      <c s="2" r="D2" t="s">
        <v>2</v>
      </c>
      <c s="2" r="E2" t="s">
        <v>72</v>
      </c>
    </row>
    <row r="3" spans="1:5">
      <c s="3" r="A3" t="s">
        <v>388</v>
      </c>
    </row>
    <row r="4" spans="1:5">
      <c s="4" r="A4" t="s">
        <v>389</v>
      </c>
      <c s="7" r="D4" t="n">
        <v>-10</v>
      </c>
    </row>
    <row r="5" spans="1:5">
      <c s="4" r="A5" t="s">
        <v>390</v>
      </c>
      <c s="7" r="B5" t="n">
        <v>37</v>
      </c>
      <c s="7" r="C5" t="n">
        <v>-12</v>
      </c>
      <c s="5" r="D5" t="n">
        <v>43</v>
      </c>
      <c s="7" r="E5" t="n">
        <v>-16</v>
      </c>
    </row>
    <row r="6" spans="1:5">
      <c s="4" r="A6" t="s">
        <v>391</v>
      </c>
      <c s="5" r="B6" t="n">
        <v>33</v>
      </c>
      <c s="5" r="D6" t="n">
        <v>33</v>
      </c>
    </row>
    <row r="7" spans="1:5">
      <c s="4" r="A7" t="s">
        <v>392</v>
      </c>
      <c s="5" r="D7" t="n">
        <v>-3853</v>
      </c>
    </row>
    <row r="8" spans="1:5">
      <c s="4" r="A8" t="s">
        <v>393</v>
      </c>
      <c s="5" r="B8" t="n">
        <v>-516</v>
      </c>
      <c s="5" r="C8" t="n">
        <v>-1429</v>
      </c>
      <c s="5" r="D8" t="n">
        <v>-1605</v>
      </c>
      <c s="5" r="E8" t="n">
        <v>-1249</v>
      </c>
    </row>
    <row r="9" spans="1:5">
      <c s="4" r="A9" t="s">
        <v>394</v>
      </c>
      <c s="5" r="B9" t="n">
        <v>-5458</v>
      </c>
      <c s="5" r="D9" t="n">
        <v>-5458</v>
      </c>
    </row>
    <row r="10" spans="1:5">
      <c s="4" r="A10" t="s">
        <v>395</v>
      </c>
      <c s="5" r="D10" t="n">
        <v>-3863</v>
      </c>
    </row>
    <row r="11" spans="1:5">
      <c s="4" r="A11" t="s">
        <v>396</v>
      </c>
      <c s="5" r="B11" t="n">
        <v>-479</v>
      </c>
      <c s="7" r="C11" t="n">
        <v>-1441</v>
      </c>
      <c s="5" r="D11" t="n">
        <v>-1562</v>
      </c>
      <c s="7" r="E11" t="n">
        <v>-1265</v>
      </c>
    </row>
    <row r="12" spans="1:5">
      <c s="4" r="A12" t="s">
        <v>397</v>
      </c>
      <c s="7" r="B12" t="n">
        <v>-5425</v>
      </c>
      <c s="7" r="D12" t="n">
        <v>-54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398</v>
      </c>
      <c s="2" r="B1" t="s">
        <v>71</v>
      </c>
      <c s="2" r="F1" t="s">
        <v>1</v>
      </c>
    </row>
    <row r="2" spans="1:8">
      <c s="2" r="B2" t="s">
        <v>2</v>
      </c>
      <c s="2" r="C2" t="s">
        <v>399</v>
      </c>
      <c s="2" r="D2" t="s">
        <v>72</v>
      </c>
      <c s="2" r="E2" t="s">
        <v>400</v>
      </c>
      <c s="2" r="F2" t="s">
        <v>2</v>
      </c>
      <c s="2" r="G2" t="s">
        <v>72</v>
      </c>
      <c s="2" r="H2" t="s">
        <v>25</v>
      </c>
    </row>
    <row r="3" spans="1:8">
      <c s="3" r="A3" t="s">
        <v>401</v>
      </c>
    </row>
    <row r="4" spans="1:8">
      <c s="4" r="A4" t="s">
        <v>402</v>
      </c>
      <c s="7" r="B4" t="n">
        <v>962</v>
      </c>
      <c s="7" r="D4" t="n">
        <v>1007</v>
      </c>
      <c s="7" r="F4" t="n">
        <v>3295</v>
      </c>
      <c s="7" r="G4" t="n">
        <v>3074</v>
      </c>
    </row>
    <row r="5" spans="1:8">
      <c s="4" r="A5" t="s">
        <v>403</v>
      </c>
      <c s="4" r="B5" t="s">
        <v>404</v>
      </c>
      <c s="4" r="D5" t="s">
        <v>405</v>
      </c>
      <c s="4" r="F5" t="s">
        <v>406</v>
      </c>
      <c s="4" r="G5" t="s">
        <v>407</v>
      </c>
    </row>
    <row r="6" spans="1:8">
      <c s="4" r="A6" t="s">
        <v>408</v>
      </c>
      <c s="7" r="B6" t="n">
        <v>500</v>
      </c>
    </row>
    <row r="7" spans="1:8">
      <c s="4" r="A7" t="s">
        <v>409</v>
      </c>
      <c s="7" r="B7" t="n">
        <v>800</v>
      </c>
      <c s="7" r="F7" t="n">
        <v>800</v>
      </c>
      <c s="7" r="H7" t="n">
        <v>800</v>
      </c>
    </row>
    <row r="8" spans="1:8">
      <c s="4" r="A8" t="s">
        <v>410</v>
      </c>
    </row>
    <row r="9" spans="1:8">
      <c s="3" r="A9" t="s">
        <v>401</v>
      </c>
    </row>
    <row r="10" spans="1:8">
      <c s="4" r="A10" t="s">
        <v>411</v>
      </c>
      <c s="7" r="E10" t="n">
        <v>300</v>
      </c>
    </row>
    <row r="11" spans="1:8">
      <c s="4" r="A11" t="s">
        <v>412</v>
      </c>
    </row>
    <row r="12" spans="1:8">
      <c s="3" r="A12" t="s">
        <v>401</v>
      </c>
    </row>
    <row r="13" spans="1:8">
      <c s="4" r="A13" t="s">
        <v>411</v>
      </c>
      <c s="7" r="C13" t="n">
        <v>5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71</v>
      </c>
      <c s="2" r="D1" t="s">
        <v>1</v>
      </c>
    </row>
    <row r="2" spans="1:5">
      <c s="2" r="B2" t="s">
        <v>2</v>
      </c>
      <c s="2" r="C2" t="s">
        <v>72</v>
      </c>
      <c s="2" r="D2" t="s">
        <v>2</v>
      </c>
      <c s="2" r="E2" t="s">
        <v>72</v>
      </c>
    </row>
    <row r="3" spans="1:5">
      <c s="3" r="A3" t="s">
        <v>176</v>
      </c>
    </row>
    <row r="4" spans="1:5">
      <c s="4" r="A4" t="s">
        <v>414</v>
      </c>
      <c s="10" r="B4" t="n">
        <v>0.5</v>
      </c>
      <c s="10" r="C4" t="n">
        <v>0.6</v>
      </c>
      <c s="10" r="D4" t="n">
        <v>1.5</v>
      </c>
      <c s="10" r="E4" t="n">
        <v>2.5</v>
      </c>
    </row>
    <row r="5" spans="1:5">
      <c s="4" r="A5" t="s">
        <v>415</v>
      </c>
      <c s="4" r="D5" t="s">
        <v>4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25</v>
      </c>
    </row>
    <row r="2" spans="1:3">
      <c s="3" r="A2" t="s">
        <v>176</v>
      </c>
    </row>
    <row r="3" spans="1:3">
      <c s="4" r="A3" t="s">
        <v>352</v>
      </c>
      <c s="7" r="B3" t="n">
        <v>467</v>
      </c>
    </row>
    <row r="4" spans="1:3">
      <c s="5" r="A4" t="n">
        <v>2016</v>
      </c>
      <c s="5" r="B4" t="n">
        <v>1823</v>
      </c>
    </row>
    <row r="5" spans="1:3">
      <c s="5" r="A5" t="n">
        <v>2017</v>
      </c>
      <c s="5" r="B5" t="n">
        <v>1818</v>
      </c>
    </row>
    <row r="6" spans="1:3">
      <c s="5" r="A6" t="n">
        <v>2018</v>
      </c>
      <c s="5" r="B6" t="n">
        <v>1774</v>
      </c>
    </row>
    <row r="7" spans="1:3">
      <c s="5" r="A7" t="n">
        <v>2019</v>
      </c>
      <c s="5" r="B7" t="n">
        <v>1375</v>
      </c>
    </row>
    <row r="8" spans="1:3">
      <c s="4" r="A8" t="s">
        <v>353</v>
      </c>
      <c s="5" r="B8" t="n">
        <v>2844</v>
      </c>
    </row>
    <row r="9" spans="1:3">
      <c s="4" r="A9" t="s">
        <v>418</v>
      </c>
      <c s="5" r="B9" t="n">
        <v>10101</v>
      </c>
    </row>
    <row r="10" spans="1:3">
      <c s="4" r="A10" t="s">
        <v>352</v>
      </c>
      <c s="5" r="B10" t="n">
        <v>45</v>
      </c>
    </row>
    <row r="11" spans="1:3">
      <c s="5" r="A11" t="n">
        <v>2016</v>
      </c>
      <c s="5" r="B11" t="n">
        <v>2355</v>
      </c>
    </row>
    <row r="12" spans="1:3">
      <c s="5" r="A12" t="n">
        <v>2017</v>
      </c>
      <c s="5" r="B12" t="n">
        <v>2749</v>
      </c>
    </row>
    <row r="13" spans="1:3">
      <c s="5" r="A13" t="n">
        <v>2018</v>
      </c>
      <c s="5" r="B13" t="n">
        <v>2650</v>
      </c>
    </row>
    <row r="14" spans="1:3">
      <c s="5" r="A14" t="n">
        <v>2019</v>
      </c>
      <c s="5" r="B14" t="n">
        <v>2629</v>
      </c>
    </row>
    <row r="15" spans="1:3">
      <c s="4" r="A15" t="s">
        <v>353</v>
      </c>
      <c s="5" r="B15" t="n">
        <v>20958</v>
      </c>
    </row>
    <row r="16" spans="1:3">
      <c s="4" r="A16" t="s">
        <v>418</v>
      </c>
      <c s="5" r="B16" t="n">
        <v>31386</v>
      </c>
    </row>
    <row r="17" spans="1:3">
      <c s="4" r="A17" t="s">
        <v>419</v>
      </c>
      <c s="5" r="B17" t="n">
        <v>-13793</v>
      </c>
    </row>
    <row r="18" spans="1:3">
      <c s="4" r="A18" t="s">
        <v>420</v>
      </c>
      <c s="5" r="B18" t="n">
        <v>17593</v>
      </c>
    </row>
    <row r="19" spans="1:3">
      <c s="4" r="A19" t="s">
        <v>421</v>
      </c>
      <c s="5" r="B19" t="n">
        <v>525</v>
      </c>
      <c s="7" r="C19" t="n">
        <v>137</v>
      </c>
    </row>
    <row r="20" spans="1:3">
      <c s="4" r="A20" t="s">
        <v>422</v>
      </c>
      <c s="7" r="B20" t="n">
        <v>17068</v>
      </c>
      <c s="7" r="C20" t="n">
        <v>16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02</v>
      </c>
      <c s="2" r="B1" t="s">
        <v>1</v>
      </c>
    </row>
    <row r="2" spans="1:3">
      <c s="2" r="B2" t="s">
        <v>2</v>
      </c>
      <c s="2" r="C2" t="s">
        <v>72</v>
      </c>
    </row>
    <row r="3" spans="1:3">
      <c s="3" r="A3" t="s">
        <v>103</v>
      </c>
    </row>
    <row r="4" spans="1:3">
      <c s="4" r="A4" t="s">
        <v>90</v>
      </c>
      <c s="7" r="B4" t="n">
        <v>8579</v>
      </c>
      <c s="7" r="C4" t="n">
        <v>8338</v>
      </c>
    </row>
    <row r="5" spans="1:3">
      <c s="3" r="A5" t="s">
        <v>104</v>
      </c>
    </row>
    <row r="6" spans="1:3">
      <c s="4" r="A6" t="s">
        <v>105</v>
      </c>
      <c s="5" r="B6" t="n">
        <v>14343</v>
      </c>
      <c s="5" r="C6" t="n">
        <v>13100</v>
      </c>
    </row>
    <row r="7" spans="1:3">
      <c s="4" r="A7" t="s">
        <v>106</v>
      </c>
      <c s="5" r="B7" t="n">
        <v>5683</v>
      </c>
      <c s="5" r="C7" t="n">
        <v>5320</v>
      </c>
    </row>
    <row r="8" spans="1:3">
      <c s="4" r="A8" t="s">
        <v>107</v>
      </c>
      <c s="5" r="B8" t="n">
        <v>15</v>
      </c>
      <c s="5" r="C8" t="n">
        <v>67</v>
      </c>
    </row>
    <row r="9" spans="1:3">
      <c s="4" r="A9" t="s">
        <v>108</v>
      </c>
      <c s="5" r="B9" t="n">
        <v>1271</v>
      </c>
      <c s="5" r="C9" t="n">
        <v>1110</v>
      </c>
    </row>
    <row r="10" spans="1:3">
      <c s="4" r="A10" t="s">
        <v>109</v>
      </c>
      <c s="5" r="B10" t="n">
        <v>148</v>
      </c>
    </row>
    <row r="11" spans="1:3">
      <c s="4" r="A11" t="s">
        <v>32</v>
      </c>
      <c s="5" r="B11" t="n">
        <v>1590</v>
      </c>
      <c s="5" r="C11" t="n">
        <v>-127</v>
      </c>
    </row>
    <row r="12" spans="1:3">
      <c s="4" r="A12" t="s">
        <v>110</v>
      </c>
      <c s="5" r="B12" t="n">
        <v>1609</v>
      </c>
      <c s="5" r="C12" t="n">
        <v>1134</v>
      </c>
    </row>
    <row r="13" spans="1:3">
      <c s="4" r="A13" t="s">
        <v>111</v>
      </c>
      <c s="5" r="B13" t="n">
        <v>-1309</v>
      </c>
      <c s="5" r="C13" t="n">
        <v>-3033</v>
      </c>
    </row>
    <row r="14" spans="1:3">
      <c s="3" r="A14" t="s">
        <v>112</v>
      </c>
    </row>
    <row r="15" spans="1:3">
      <c s="4" r="A15" t="s">
        <v>113</v>
      </c>
      <c s="5" r="B15" t="n">
        <v>-3391</v>
      </c>
      <c s="5" r="C15" t="n">
        <v>-5994</v>
      </c>
    </row>
    <row r="16" spans="1:3">
      <c s="4" r="A16" t="s">
        <v>30</v>
      </c>
      <c s="5" r="B16" t="n">
        <v>-20018</v>
      </c>
      <c s="5" r="C16" t="n">
        <v>-6325</v>
      </c>
    </row>
    <row r="17" spans="1:3">
      <c s="4" r="A17" t="s">
        <v>114</v>
      </c>
      <c s="5" r="B17" t="n">
        <v>298</v>
      </c>
      <c s="5" r="C17" t="n">
        <v>500</v>
      </c>
    </row>
    <row r="18" spans="1:3">
      <c s="4" r="A18" t="s">
        <v>31</v>
      </c>
      <c s="5" r="B18" t="n">
        <v>-3889</v>
      </c>
      <c s="5" r="C18" t="n">
        <v>759</v>
      </c>
    </row>
    <row r="19" spans="1:3">
      <c s="4" r="A19" t="s">
        <v>41</v>
      </c>
      <c s="5" r="B19" t="n">
        <v>1339</v>
      </c>
      <c s="5" r="C19" t="n">
        <v>5774</v>
      </c>
    </row>
    <row r="20" spans="1:3">
      <c s="4" r="A20" t="s">
        <v>42</v>
      </c>
      <c s="5" r="B20" t="n">
        <v>-1345</v>
      </c>
      <c s="5" r="C20" t="n">
        <v>-2599</v>
      </c>
    </row>
    <row r="21" spans="1:3">
      <c s="4" r="A21" t="s">
        <v>43</v>
      </c>
      <c s="5" r="B21" t="n">
        <v>5380</v>
      </c>
      <c s="5" r="C21" t="n">
        <v>-63</v>
      </c>
    </row>
    <row r="22" spans="1:3">
      <c s="4" r="A22" t="s">
        <v>48</v>
      </c>
      <c s="5" r="B22" t="n">
        <v>-179</v>
      </c>
    </row>
    <row r="23" spans="1:3">
      <c s="4" r="A23" t="s">
        <v>115</v>
      </c>
      <c s="5" r="B23" t="n">
        <v>10124</v>
      </c>
      <c s="5" r="C23" t="n">
        <v>17961</v>
      </c>
    </row>
    <row r="24" spans="1:3">
      <c s="3" r="A24" t="s">
        <v>116</v>
      </c>
    </row>
    <row r="25" spans="1:3">
      <c s="4" r="A25" t="s">
        <v>117</v>
      </c>
      <c s="5" r="B25" t="n">
        <v>-8101</v>
      </c>
      <c s="5" r="C25" t="n">
        <v>-14011</v>
      </c>
    </row>
    <row r="26" spans="1:3">
      <c s="4" r="A26" t="s">
        <v>118</v>
      </c>
      <c s="5" r="B26" t="n">
        <v>35247</v>
      </c>
      <c s="5" r="C26" t="n">
        <v>25755</v>
      </c>
    </row>
    <row r="27" spans="1:3">
      <c s="4" r="A27" t="s">
        <v>119</v>
      </c>
      <c s="5" r="B27" t="n">
        <v>-50403</v>
      </c>
      <c s="5" r="C27" t="n">
        <v>-50712</v>
      </c>
    </row>
    <row r="28" spans="1:3">
      <c s="4" r="A28" t="s">
        <v>120</v>
      </c>
      <c s="5" r="C28" t="n">
        <v>-13235</v>
      </c>
    </row>
    <row r="29" spans="1:3">
      <c s="4" r="A29" t="s">
        <v>121</v>
      </c>
      <c s="5" r="B29" t="n">
        <v>-29</v>
      </c>
      <c s="5" r="C29" t="n">
        <v>-89</v>
      </c>
    </row>
    <row r="30" spans="1:3">
      <c s="4" r="A30" t="s">
        <v>122</v>
      </c>
      <c s="5" r="B30" t="n">
        <v>-23286</v>
      </c>
      <c s="5" r="C30" t="n">
        <v>-52292</v>
      </c>
    </row>
    <row r="31" spans="1:3">
      <c s="3" r="A31" t="s">
        <v>123</v>
      </c>
    </row>
    <row r="32" spans="1:3">
      <c s="4" r="A32" t="s">
        <v>124</v>
      </c>
      <c s="5" r="B32" t="n">
        <v>1309</v>
      </c>
      <c s="5" r="C32" t="n">
        <v>3033</v>
      </c>
    </row>
    <row r="33" spans="1:3">
      <c s="4" r="A33" t="s">
        <v>125</v>
      </c>
      <c s="5" r="C33" t="n">
        <v>-15554</v>
      </c>
    </row>
    <row r="34" spans="1:3">
      <c s="4" r="A34" t="s">
        <v>126</v>
      </c>
      <c s="5" r="B34" t="n">
        <v>17745</v>
      </c>
      <c s="5" r="C34" t="n">
        <v>7629</v>
      </c>
    </row>
    <row r="35" spans="1:3">
      <c s="4" r="A35" t="s">
        <v>127</v>
      </c>
      <c s="5" r="B35" t="n">
        <v>-179</v>
      </c>
      <c s="5" r="C35" t="n">
        <v>-602</v>
      </c>
    </row>
    <row r="36" spans="1:3">
      <c s="4" r="A36" t="s">
        <v>128</v>
      </c>
      <c s="5" r="B36" t="n">
        <v>18875</v>
      </c>
      <c s="5" r="C36" t="n">
        <v>-5494</v>
      </c>
    </row>
    <row r="37" spans="1:3">
      <c s="4" r="A37" t="s">
        <v>129</v>
      </c>
      <c s="5" r="B37" t="n">
        <v>561</v>
      </c>
      <c s="5" r="C37" t="n">
        <v>-76</v>
      </c>
    </row>
    <row r="38" spans="1:3">
      <c s="4" r="A38" t="s">
        <v>130</v>
      </c>
      <c s="5" r="B38" t="n">
        <v>6274</v>
      </c>
      <c s="5" r="C38" t="n">
        <v>-39901</v>
      </c>
    </row>
    <row r="39" spans="1:3">
      <c s="4" r="A39" t="s">
        <v>131</v>
      </c>
      <c s="5" r="B39" t="n">
        <v>75131</v>
      </c>
      <c s="5" r="C39" t="n">
        <v>93655</v>
      </c>
    </row>
    <row r="40" spans="1:3">
      <c s="4" r="A40" t="s">
        <v>132</v>
      </c>
      <c s="5" r="B40" t="n">
        <v>81405</v>
      </c>
      <c s="5" r="C40" t="n">
        <v>53754</v>
      </c>
    </row>
    <row r="41" spans="1:3">
      <c s="3" r="A41" t="s">
        <v>133</v>
      </c>
    </row>
    <row r="42" spans="1:3">
      <c s="4" r="A42" t="s">
        <v>134</v>
      </c>
      <c s="5" r="B42" t="n">
        <v>13</v>
      </c>
      <c s="5" r="C42" t="n">
        <v>14</v>
      </c>
    </row>
    <row r="43" spans="1:3">
      <c s="4" r="A43" t="s">
        <v>135</v>
      </c>
      <c s="5" r="B43" t="n">
        <v>2915</v>
      </c>
      <c s="5" r="C43" t="n">
        <v>1827</v>
      </c>
    </row>
    <row r="44" spans="1:3">
      <c s="3" r="A44" t="s">
        <v>136</v>
      </c>
    </row>
    <row r="45" spans="1:3">
      <c s="4" r="A45" t="s">
        <v>137</v>
      </c>
      <c s="5" r="B45" t="n">
        <v>4970</v>
      </c>
      <c s="5" r="C45" t="n">
        <v>3151</v>
      </c>
    </row>
    <row r="46" spans="1:3">
      <c s="4" r="A46" t="s">
        <v>138</v>
      </c>
      <c s="5" r="B46" t="n">
        <v>273</v>
      </c>
      <c s="7" r="C46" t="n">
        <v>166</v>
      </c>
    </row>
    <row r="47" spans="1:3">
      <c s="4" r="A47" t="s">
        <v>139</v>
      </c>
      <c s="7" r="B47" t="n">
        <v>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423</v>
      </c>
      <c s="2" r="B1" t="s">
        <v>292</v>
      </c>
    </row>
    <row r="2" spans="1:2">
      <c s="3" r="A2" t="s">
        <v>424</v>
      </c>
    </row>
    <row r="3" spans="1:2">
      <c s="4" r="A3" t="s">
        <v>425</v>
      </c>
      <c s="7" r="B3" t="n">
        <v>31386</v>
      </c>
    </row>
    <row r="4" spans="1:2">
      <c s="4" r="A4" t="s">
        <v>426</v>
      </c>
      <c s="5" r="B4" t="n">
        <v>10101</v>
      </c>
    </row>
    <row r="5" spans="1:2">
      <c s="4" r="A5" t="s">
        <v>427</v>
      </c>
      <c s="5" r="B5" t="n">
        <v>41487</v>
      </c>
    </row>
    <row r="6" spans="1:2">
      <c s="4" r="A6" t="s">
        <v>428</v>
      </c>
    </row>
    <row r="7" spans="1:2">
      <c s="3" r="A7" t="s">
        <v>424</v>
      </c>
    </row>
    <row r="8" spans="1:2">
      <c s="4" r="A8" t="s">
        <v>425</v>
      </c>
      <c s="5" r="B8" t="n">
        <v>1811</v>
      </c>
    </row>
    <row r="9" spans="1:2">
      <c s="4" r="A9" t="s">
        <v>426</v>
      </c>
      <c s="5" r="B9" t="n">
        <v>1834</v>
      </c>
    </row>
    <row r="10" spans="1:2">
      <c s="4" r="A10" t="s">
        <v>427</v>
      </c>
      <c s="5" r="B10" t="n">
        <v>3645</v>
      </c>
    </row>
    <row r="11" spans="1:2">
      <c s="4" r="A11" t="s">
        <v>429</v>
      </c>
    </row>
    <row r="12" spans="1:2">
      <c s="3" r="A12" t="s">
        <v>424</v>
      </c>
    </row>
    <row r="13" spans="1:2">
      <c s="4" r="A13" t="s">
        <v>425</v>
      </c>
      <c s="5" r="B13" t="n">
        <v>5325</v>
      </c>
    </row>
    <row r="14" spans="1:2">
      <c s="4" r="A14" t="s">
        <v>426</v>
      </c>
      <c s="5" r="B14" t="n">
        <v>3605</v>
      </c>
    </row>
    <row r="15" spans="1:2">
      <c s="4" r="A15" t="s">
        <v>427</v>
      </c>
      <c s="5" r="B15" t="n">
        <v>8930</v>
      </c>
    </row>
    <row r="16" spans="1:2">
      <c s="4" r="A16" t="s">
        <v>430</v>
      </c>
    </row>
    <row r="17" spans="1:2">
      <c s="3" r="A17" t="s">
        <v>424</v>
      </c>
    </row>
    <row r="18" spans="1:2">
      <c s="4" r="A18" t="s">
        <v>425</v>
      </c>
      <c s="5" r="B18" t="n">
        <v>5259</v>
      </c>
    </row>
    <row r="19" spans="1:2">
      <c s="4" r="A19" t="s">
        <v>426</v>
      </c>
      <c s="5" r="B19" t="n">
        <v>2334</v>
      </c>
    </row>
    <row r="20" spans="1:2">
      <c s="4" r="A20" t="s">
        <v>427</v>
      </c>
      <c s="5" r="B20" t="n">
        <v>7593</v>
      </c>
    </row>
    <row r="21" spans="1:2">
      <c s="4" r="A21" t="s">
        <v>431</v>
      </c>
    </row>
    <row r="22" spans="1:2">
      <c s="3" r="A22" t="s">
        <v>424</v>
      </c>
    </row>
    <row r="23" spans="1:2">
      <c s="4" r="A23" t="s">
        <v>425</v>
      </c>
      <c s="5" r="B23" t="n">
        <v>18991</v>
      </c>
    </row>
    <row r="24" spans="1:2">
      <c s="4" r="A24" t="s">
        <v>426</v>
      </c>
      <c s="5" r="B24" t="n">
        <v>2328</v>
      </c>
    </row>
    <row r="25" spans="1:2">
      <c s="4" r="A25" t="s">
        <v>427</v>
      </c>
      <c s="7" r="B25" t="n">
        <v>213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46</v>
      </c>
    </row>
    <row r="4" spans="1:2">
      <c s="4" r="A4" t="s">
        <v>30</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Interim Consolidated Financial </vt:lpstr>
      <vt:lpstr>Stock-Based Compensation</vt:lpstr>
      <vt:lpstr>Inventories</vt:lpstr>
      <vt:lpstr>Fair Value</vt:lpstr>
      <vt:lpstr>Short and Long-Term Marketable </vt:lpstr>
      <vt:lpstr>Acquisitions</vt:lpstr>
      <vt:lpstr>Goodwill and Other Intangible A</vt:lpstr>
      <vt:lpstr>Warranty Costs</vt:lpstr>
      <vt:lpstr>Segment Information</vt:lpstr>
      <vt:lpstr>Net Income Per Common Share</vt:lpstr>
      <vt:lpstr>Accumulated Other Comprehensive</vt:lpstr>
      <vt:lpstr>Income Taxes</vt:lpstr>
      <vt:lpstr>Commitments and Contingencies</vt:lpstr>
      <vt:lpstr>Recent Accounting Pronouncement</vt:lpstr>
      <vt:lpstr>Recent Accounting Pronounceme21</vt:lpstr>
      <vt:lpstr>Stock-Based Compensation (Table</vt:lpstr>
      <vt:lpstr>Inventories (Tables)</vt:lpstr>
      <vt:lpstr>Fair Value (Tables)</vt:lpstr>
      <vt:lpstr>Short and Long-Term Marketabl25</vt:lpstr>
      <vt:lpstr>Acquisitions (Tables)</vt:lpstr>
      <vt:lpstr>Goodwill and Other Intangible27</vt:lpstr>
      <vt:lpstr>Warranty Costs (Tables)</vt:lpstr>
      <vt:lpstr>Segment Information (Tables)</vt:lpstr>
      <vt:lpstr>Net Income Per Common Share (Ta</vt:lpstr>
      <vt:lpstr>Accumulated Other Comprehensi31</vt:lpstr>
      <vt:lpstr>Commitments and Contingencies (</vt:lpstr>
      <vt:lpstr>Stock-Based Compensation - Addi</vt:lpstr>
      <vt:lpstr>Stock-Based Compensation - Summ</vt:lpstr>
      <vt:lpstr>Stock-Based Compensation - Su35</vt:lpstr>
      <vt:lpstr>Inventories - Inventories (Deta</vt:lpstr>
      <vt:lpstr>Fair Value - Measurement of Fai</vt:lpstr>
      <vt:lpstr>Fair Value - Measurement of F38</vt:lpstr>
      <vt:lpstr>Short and Long-Term Marketabl39</vt:lpstr>
      <vt:lpstr>Short and Long-Term Marketabl40</vt:lpstr>
      <vt:lpstr>Short and Long-Term Marketabl41</vt:lpstr>
      <vt:lpstr>Acquisitions - Additional Infor</vt:lpstr>
      <vt:lpstr>Acquisitions - Estimated Fair V</vt:lpstr>
      <vt:lpstr>Goodwill and Other Intangible44</vt:lpstr>
      <vt:lpstr>Goodwill and Other Intangible45</vt:lpstr>
      <vt:lpstr>Goodwill and Other Intangible46</vt:lpstr>
      <vt:lpstr>Goodwill and Other Intangible47</vt:lpstr>
      <vt:lpstr>Warranty Costs - Additional Inf</vt:lpstr>
      <vt:lpstr>Warranty Costs - Schedule of Ch</vt:lpstr>
      <vt:lpstr>Segment Information - Additiona</vt:lpstr>
      <vt:lpstr>Segment Information - Schedule </vt:lpstr>
      <vt:lpstr>Segment Information - Schedul52</vt:lpstr>
      <vt:lpstr>Segment Information - Schedul53</vt:lpstr>
      <vt:lpstr>Net Income Per Common Share - S</vt:lpstr>
      <vt:lpstr>Net Income Per Common Share - A</vt:lpstr>
      <vt:lpstr>Accumulated Other Comprehensi56</vt:lpstr>
      <vt:lpstr>Income Taxes - Additional Infor</vt:lpstr>
      <vt:lpstr>Commitments and Contingencies -</vt:lpstr>
      <vt:lpstr>Commitments and Contingencies59</vt:lpstr>
      <vt:lpstr>Commitments and Contingencie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39:44Z</dcterms:created>
  <dcterms:modified xmlns:dcterms="http://purl.org/dc/terms/" xmlns:xsi="http://www.w3.org/2001/XMLSchema-instance" xsi:type="dcterms:W3CDTF">2015-11-06T15:39:44Z</dcterms:modified>
  <dc:title xmlns:dc="http://purl.org/dc/elements/1.1/">Untitled</dc:title>
  <dc:description xmlns:dc="http://purl.org/dc/elements/1.1/"/>
  <dc:subject xmlns:dc="http://purl.org/dc/elements/1.1/"/>
  <cp:keywords/>
  <cp:category/>
</cp:coreProperties>
</file>